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RECENT"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MINERAL PROPERTY INTERESTS, PLA" sheetId="11" state="visible" r:id="rId11"/>
    <sheet xmlns:r="http://schemas.openxmlformats.org/officeDocument/2006/relationships" name="INVESTMENT IN MINERA SANTA CRUZ" sheetId="12" state="visible" r:id="rId12"/>
    <sheet xmlns:r="http://schemas.openxmlformats.org/officeDocument/2006/relationships" name="ASSET RETIREMENT OBLIGATIONS" sheetId="13" state="visible" r:id="rId13"/>
    <sheet xmlns:r="http://schemas.openxmlformats.org/officeDocument/2006/relationships" name="INCOME AND MINING TAX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OPERATING SEGMENT REPORTING" sheetId="19" state="visible" r:id="rId19"/>
    <sheet xmlns:r="http://schemas.openxmlformats.org/officeDocument/2006/relationships" name="FAIR VALUE ACCOUNTING"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CASH AND CASH EQUIVALENTS AND R" sheetId="23" state="visible" r:id="rId23"/>
    <sheet xmlns:r="http://schemas.openxmlformats.org/officeDocument/2006/relationships" name="DEBT"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MINERAL PROPERTY INTERESTS, P_2" sheetId="27" state="visible" r:id="rId27"/>
    <sheet xmlns:r="http://schemas.openxmlformats.org/officeDocument/2006/relationships" name="INVESTMENT IN MINERA SANTA CR_2" sheetId="28" state="visible" r:id="rId28"/>
    <sheet xmlns:r="http://schemas.openxmlformats.org/officeDocument/2006/relationships" name="ASSET RETIREMENT OBLIGATIONS (T" sheetId="29" state="visible" r:id="rId29"/>
    <sheet xmlns:r="http://schemas.openxmlformats.org/officeDocument/2006/relationships" name="SHAREHOLDERS' EQUITY (Tables)" sheetId="30" state="visible" r:id="rId30"/>
    <sheet xmlns:r="http://schemas.openxmlformats.org/officeDocument/2006/relationships" name="NET LOSS PER SHARE (Tables)" sheetId="31" state="visible" r:id="rId31"/>
    <sheet xmlns:r="http://schemas.openxmlformats.org/officeDocument/2006/relationships" name="RELATED PARTY TRANSACTIONS (Tab" sheetId="32" state="visible" r:id="rId32"/>
    <sheet xmlns:r="http://schemas.openxmlformats.org/officeDocument/2006/relationships" name="OPERATING SEGMENT REPORTING (Ta" sheetId="33" state="visible" r:id="rId33"/>
    <sheet xmlns:r="http://schemas.openxmlformats.org/officeDocument/2006/relationships" name="FAIR VALUE ACCOUNTING (Tables)" sheetId="34" state="visible" r:id="rId34"/>
    <sheet xmlns:r="http://schemas.openxmlformats.org/officeDocument/2006/relationships" name="LEASES (Tables)" sheetId="35" state="visible" r:id="rId35"/>
    <sheet xmlns:r="http://schemas.openxmlformats.org/officeDocument/2006/relationships" name="CASH AND CASH EQUIVALENTS AND_2" sheetId="36" state="visible" r:id="rId36"/>
    <sheet xmlns:r="http://schemas.openxmlformats.org/officeDocument/2006/relationships" name="NATURE OF OPERATIONS AND RECE_2" sheetId="37" state="visible" r:id="rId37"/>
    <sheet xmlns:r="http://schemas.openxmlformats.org/officeDocument/2006/relationships" name="INVESTMENTS (Details)" sheetId="38" state="visible" r:id="rId38"/>
    <sheet xmlns:r="http://schemas.openxmlformats.org/officeDocument/2006/relationships" name="INVENTORIES (Details)" sheetId="39" state="visible" r:id="rId39"/>
    <sheet xmlns:r="http://schemas.openxmlformats.org/officeDocument/2006/relationships" name="MINERAL PROPERTY INTERESTS, P_3" sheetId="40" state="visible" r:id="rId40"/>
    <sheet xmlns:r="http://schemas.openxmlformats.org/officeDocument/2006/relationships" name="INVESTMENT IN MINERA SANTA CR_3" sheetId="41" state="visible" r:id="rId41"/>
    <sheet xmlns:r="http://schemas.openxmlformats.org/officeDocument/2006/relationships" name="INVESTMENT IN MINERA SANTA CR_4" sheetId="42" state="visible" r:id="rId42"/>
    <sheet xmlns:r="http://schemas.openxmlformats.org/officeDocument/2006/relationships" name="INVESTMENT IN MINERA SANTA CR_5" sheetId="43" state="visible" r:id="rId43"/>
    <sheet xmlns:r="http://schemas.openxmlformats.org/officeDocument/2006/relationships" name="INVESTMENT IN MINERA SANTA CR_6" sheetId="44" state="visible" r:id="rId44"/>
    <sheet xmlns:r="http://schemas.openxmlformats.org/officeDocument/2006/relationships" name="ASSET RETIREMENT OBLIGATIONS (D" sheetId="45" state="visible" r:id="rId45"/>
    <sheet xmlns:r="http://schemas.openxmlformats.org/officeDocument/2006/relationships" name="INCOME AND MINING TAXES (Detail" sheetId="46" state="visible" r:id="rId46"/>
    <sheet xmlns:r="http://schemas.openxmlformats.org/officeDocument/2006/relationships" name="SHAREHOLDERS' EQUITY (Details)" sheetId="47" state="visible" r:id="rId47"/>
    <sheet xmlns:r="http://schemas.openxmlformats.org/officeDocument/2006/relationships" name="SHAREHOLDERS' EQUITY - Black-Sc" sheetId="48" state="visible" r:id="rId48"/>
    <sheet xmlns:r="http://schemas.openxmlformats.org/officeDocument/2006/relationships" name="STOCK-BASED COMPENSATION - Stoc" sheetId="49" state="visible" r:id="rId49"/>
    <sheet xmlns:r="http://schemas.openxmlformats.org/officeDocument/2006/relationships" name="NET LOSS PER SHARE (Details)" sheetId="50" state="visible" r:id="rId50"/>
    <sheet xmlns:r="http://schemas.openxmlformats.org/officeDocument/2006/relationships" name="RELATED PARTY TRANSACTIONS (Det" sheetId="51" state="visible" r:id="rId51"/>
    <sheet xmlns:r="http://schemas.openxmlformats.org/officeDocument/2006/relationships" name="OPERATING SEGMENT REPORTING (De" sheetId="52" state="visible" r:id="rId52"/>
    <sheet xmlns:r="http://schemas.openxmlformats.org/officeDocument/2006/relationships" name="OPERATING SEGMENT REPORTING - G" sheetId="53" state="visible" r:id="rId53"/>
    <sheet xmlns:r="http://schemas.openxmlformats.org/officeDocument/2006/relationships" name="FAIR VALUE ACCOUNTING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LEASES (Details)" sheetId="58" state="visible" r:id="rId58"/>
    <sheet xmlns:r="http://schemas.openxmlformats.org/officeDocument/2006/relationships" name="LEASES - Maturity (Details)" sheetId="59" state="visible" r:id="rId59"/>
    <sheet xmlns:r="http://schemas.openxmlformats.org/officeDocument/2006/relationships" name="CASH AND CASH EQUIVALENTS AND_3" sheetId="60" state="visible" r:id="rId60"/>
    <sheet xmlns:r="http://schemas.openxmlformats.org/officeDocument/2006/relationships" name="DEBT (Details)" sheetId="61" state="visible" r:id="rId61"/>
  </sheets>
  <definedNames/>
  <calcPr calcId="124519" fullCalcOnLoad="1"/>
</workbook>
</file>

<file path=xl/sharedStrings.xml><?xml version="1.0" encoding="utf-8"?>
<sst xmlns="http://schemas.openxmlformats.org/spreadsheetml/2006/main" uniqueCount="542">
  <si>
    <t>Document and Entity Information - shares</t>
  </si>
  <si>
    <t>3 Months Ended</t>
  </si>
  <si>
    <t>Mar. 31, 2019</t>
  </si>
  <si>
    <t>Apr. 29, 2019</t>
  </si>
  <si>
    <t>Document and Entity Information</t>
  </si>
  <si>
    <t>Entity Registrant Name</t>
  </si>
  <si>
    <t>McEwen Mining Inc.</t>
  </si>
  <si>
    <t>Entity Central Index Key</t>
  </si>
  <si>
    <t>0000314203</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STATEMENTS OF OPERATIONS AND COMPREHENSIVE (LOSS) INCOME shares in Thousands, $ in Thousands</t>
  </si>
  <si>
    <t>Mar. 31, 2019USD ($)$ / sharesshares</t>
  </si>
  <si>
    <t>Mar. 31, 2018USD ($)$ / sharesshares</t>
  </si>
  <si>
    <t>REVENUE:</t>
  </si>
  <si>
    <t>Revenue</t>
  </si>
  <si>
    <t>COSTS AND EXPENSES:</t>
  </si>
  <si>
    <t>Gross profit</t>
  </si>
  <si>
    <t>OTHER OPERATING EXPENSES:</t>
  </si>
  <si>
    <t>Property holding</t>
  </si>
  <si>
    <t>General and administrative</t>
  </si>
  <si>
    <t>Loss from investment in Minera Santa Cruz S.A. (note 5)</t>
  </si>
  <si>
    <t>Depreciation</t>
  </si>
  <si>
    <t>Revision of estimates and accretion of asset reclamation obligations (note 6)</t>
  </si>
  <si>
    <t>Total other operating expenses</t>
  </si>
  <si>
    <t>Operating loss</t>
  </si>
  <si>
    <t>OTHER (EXPENSE) INCOME:</t>
  </si>
  <si>
    <t>Interest and other expense</t>
  </si>
  <si>
    <t>Gain (loss) on investments (note 2)</t>
  </si>
  <si>
    <t>Foreign currency gain</t>
  </si>
  <si>
    <t>Total other income (expense)</t>
  </si>
  <si>
    <t>Loss before income and mining taxes</t>
  </si>
  <si>
    <t>Income and mining tax (expense) recovery (note 7)</t>
  </si>
  <si>
    <t>Net loss and comprehensive loss</t>
  </si>
  <si>
    <t>Net loss per share (note 10):</t>
  </si>
  <si>
    <t>Basic and Diluted (in dollars per share) | $ / shares</t>
  </si>
  <si>
    <t>Weighted average common shares outstanding (thousands) (note 10):</t>
  </si>
  <si>
    <t>Basic and Diluted (in shares) | shares</t>
  </si>
  <si>
    <t>Shareholders' distribution declared per common share (note 8) | $ / shares</t>
  </si>
  <si>
    <t>Gold and silver sales</t>
  </si>
  <si>
    <t>Other revenue</t>
  </si>
  <si>
    <t>Production costs applicable to sales</t>
  </si>
  <si>
    <t>Cost of goods and services sold</t>
  </si>
  <si>
    <t>Mine development</t>
  </si>
  <si>
    <t>Exploration</t>
  </si>
  <si>
    <t>CONSOLIDATED BALANCE SHEETS - USD ($) $ in Thousands</t>
  </si>
  <si>
    <t>Dec. 31, 2018</t>
  </si>
  <si>
    <t>Current assets:</t>
  </si>
  <si>
    <t>Cash and cash equivalents (note 16)</t>
  </si>
  <si>
    <t>Investments (note 2)</t>
  </si>
  <si>
    <t>Value added taxes receivable</t>
  </si>
  <si>
    <t>Inventories (note 3)</t>
  </si>
  <si>
    <t>Restricted cash (note 8 and 16)</t>
  </si>
  <si>
    <t>Other current assets</t>
  </si>
  <si>
    <t>Total current assets</t>
  </si>
  <si>
    <t>Mineral property interests, plant and equipment and construction in progress, net (note 4)</t>
  </si>
  <si>
    <t>Investment in Minera Santa Cruz S.A. (note 5)</t>
  </si>
  <si>
    <t>Other assets (note 3 and note 16)</t>
  </si>
  <si>
    <t>TOTAL ASSETS</t>
  </si>
  <si>
    <t>Current liabilities:</t>
  </si>
  <si>
    <t>Accounts payable and accrued liabilities</t>
  </si>
  <si>
    <t>Flow-through share premium (note 8)</t>
  </si>
  <si>
    <t>Current portion of lease liabilities (note 15)</t>
  </si>
  <si>
    <t>Current portion of asset retirement obligation (note 6)</t>
  </si>
  <si>
    <t>Total current liabilities</t>
  </si>
  <si>
    <t>Asset retirement obligation, less current portion (note 6)</t>
  </si>
  <si>
    <t>Deferred income and mining tax liability (note 7)</t>
  </si>
  <si>
    <t>Lease liabilities, less current portion (note 15)</t>
  </si>
  <si>
    <t>Long-term debt (note 17)</t>
  </si>
  <si>
    <t>Long-term debt from related party (note 11 and note 17)</t>
  </si>
  <si>
    <t>Other liabilities</t>
  </si>
  <si>
    <t>Total liabilities</t>
  </si>
  <si>
    <t>Shareholders’ equity:</t>
  </si>
  <si>
    <t>Common stock and additional paid-in capital, no par value, 500,000 shares authorized (in thousands); Common: 359,986 as of March 31, 2019 and 344,560 as of December 31, 2018 issued and outstanding (in thousands) (note 8)</t>
  </si>
  <si>
    <t>Warrants (note 8)</t>
  </si>
  <si>
    <t>Accumulated deficit</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CONSOLIDATED STATEMENTS OF CHANGES IN SHAREHOLDERS' EQUITY shares in Thousands, $ in Thousands, $ in Millions</t>
  </si>
  <si>
    <t>Common StockUSD ($)shares</t>
  </si>
  <si>
    <t>WarrantsUSD ($)</t>
  </si>
  <si>
    <t>Accumulated DeficitUSD ($)</t>
  </si>
  <si>
    <t>Flow Through Common SharesCAD ($)</t>
  </si>
  <si>
    <t>Flow Through Common SharesUSD ($)</t>
  </si>
  <si>
    <t>At-the-market (“ATM”)USD ($)shares</t>
  </si>
  <si>
    <t>USD ($)</t>
  </si>
  <si>
    <t>Balance (in shares) at Dec. 31, 2017 | shares</t>
  </si>
  <si>
    <t>Balance at Dec. 31, 2017</t>
  </si>
  <si>
    <t>Increase (Decrease) in Shareholders' Equity</t>
  </si>
  <si>
    <t>Stock-based compensation (note 9)</t>
  </si>
  <si>
    <t>Exercise of stock options (note 8)</t>
  </si>
  <si>
    <t>Exercise of stock options (note 8) (in shares) | shares</t>
  </si>
  <si>
    <t>Shareholder distributions (note 8)</t>
  </si>
  <si>
    <t>Net (loss) income</t>
  </si>
  <si>
    <t>Balance at Mar. 31, 2018</t>
  </si>
  <si>
    <t>Balance (in shares) at Mar. 31, 2018 | shares</t>
  </si>
  <si>
    <t>Sale of common stock (note 8)</t>
  </si>
  <si>
    <t>Balance at Dec. 31, 2018</t>
  </si>
  <si>
    <t>Balance (in shares) at Dec. 31, 2018 | shares</t>
  </si>
  <si>
    <t>Sale of common stock (note 8) (in shares) | shares</t>
  </si>
  <si>
    <t>Common stock issued in connection with registered direct offering (note 8)</t>
  </si>
  <si>
    <t>Common stock issued in connection with registered direct offering (note 8) (in shares) | shares</t>
  </si>
  <si>
    <t>Balance at Mar. 31, 2019</t>
  </si>
  <si>
    <t>Balance (in shares) at Mar. 31, 2019 | shares</t>
  </si>
  <si>
    <t>Adoption of ASU 2016-01 (note 2)</t>
  </si>
  <si>
    <t>Warrants issued in connection with registered direct offering (note 8)</t>
  </si>
  <si>
    <t>CONSOLIDATED STATEMENTS OF CASH FLOWS - USD ($) $ in Thousands</t>
  </si>
  <si>
    <t>Mar. 31, 2018</t>
  </si>
  <si>
    <t>Cash flows from operating activities:</t>
  </si>
  <si>
    <t>Cash paid to suppliers and employees</t>
  </si>
  <si>
    <t>Cash flow from revenues</t>
  </si>
  <si>
    <t>Interest paid</t>
  </si>
  <si>
    <t>Interest received</t>
  </si>
  <si>
    <t>Cash (used in) provided by operating activities</t>
  </si>
  <si>
    <t>Cash flows from investing activities:</t>
  </si>
  <si>
    <t>Additions to mineral property interests, plant and equipment and construction in progress</t>
  </si>
  <si>
    <t>Proceeds from sale of investments (note 2)</t>
  </si>
  <si>
    <t>Return of investment received from Minera Santa Cruz S.A. (note 5)</t>
  </si>
  <si>
    <t>Cash (used in) investing activities</t>
  </si>
  <si>
    <t>Cash flows from financing activities:</t>
  </si>
  <si>
    <t>Shareholders' distribution (note 8)</t>
  </si>
  <si>
    <t>Proceeds of exercise of stock options (note 8)</t>
  </si>
  <si>
    <t>Proceeds of at-the-market common share issuance (note 8)</t>
  </si>
  <si>
    <t>Principal repayments on leases (note 15)</t>
  </si>
  <si>
    <t>Proceeds from equity issued (note 8)</t>
  </si>
  <si>
    <t>Proceeds from warrants issued (note 8)</t>
  </si>
  <si>
    <t>Share and warrant issuance costs (note 8)</t>
  </si>
  <si>
    <t>Cash provided by (used in) financing activities</t>
  </si>
  <si>
    <t>Effect of exchange rate change on cash and cash equivalents</t>
  </si>
  <si>
    <t>(Decrease) increase in cash, cash equivalents and restricted cash</t>
  </si>
  <si>
    <t>Cash, cash equivalents and restricted cash, beginning of period</t>
  </si>
  <si>
    <t>Cash, cash equivalents and restricted cash, end of period (note 16)</t>
  </si>
  <si>
    <t>Reconciliation of net loss to cash (used in) provided by operating activities:</t>
  </si>
  <si>
    <t>Net loss</t>
  </si>
  <si>
    <t>Adjustments to reconcile net loss from operating activities:</t>
  </si>
  <si>
    <t>Loss from investment in Minera Santa Cruz S.A., net of amortization (note 5)</t>
  </si>
  <si>
    <t>Loss (gain) on investments (note 2)</t>
  </si>
  <si>
    <t>Income and mining tax expense (recovery) (note 7)</t>
  </si>
  <si>
    <t>Adjustment to the asset retirement obligation estimate (note 6)</t>
  </si>
  <si>
    <t>Depreciation and amortizations</t>
  </si>
  <si>
    <t>Foreign exchange gain (loss)</t>
  </si>
  <si>
    <t>Change in non-cash working capital items:</t>
  </si>
  <si>
    <t>(Increase) decrease in VAT taxes receivable, net of collection of $126 (2018 - $1,968)</t>
  </si>
  <si>
    <t>(Increase) decrease in other assets related to operations</t>
  </si>
  <si>
    <t>(Decrease) increase in liabilities related to operations</t>
  </si>
  <si>
    <t>CONSOLIDATED STATEMENTS OF CASH FLOWS (Parenthetical) - USD ($) $ in Thousands</t>
  </si>
  <si>
    <t>CONSOLIDATED STATEMENTS OF CASH FLOWS</t>
  </si>
  <si>
    <t>Collection of VAT taxes receivable</t>
  </si>
  <si>
    <t>NATURE OF OPERATIONS AND RECENT ACCOUNTING PRONOUNCEMENTS</t>
  </si>
  <si>
    <t>NOTE 1 NATURE OF OPERATIONS
Nature of Operations and Basis of Presentation
McEwen Mining Inc. (the “Company”) was organized under the laws of the State of Colorado on July 24, 1979. The Company is engaged in the exploration, development, production and sale of gold and silver and exploration for copper.
The Company operates in the United States, Canada, Mexico and Argentina . The Company owns the Gold Bar gold mine in Nevada, the Black Fox gold mine in Ontario, Canada, the El Gallo Project in Sinaloa, Mexico, the Los Azules copper deposit in San Juan, Argentina, the Fenix silver-gold project in Sinaloa, Mexico, and a portfolio of exploration properties in Nevada, Canada, Mexico and Argentina. The Company also owns a 49% interest in Minera Santa Cruz S.A. (“MSC”), owner of the producing San José silver-gold mine in Santa Cruz, Argentina, which is operated by the joint venture majority owner, Hochschild Mining plc.
The interim consolidated financial statements included herein have been prepared by the Company, pursuant to the rules and regulations of the Securities and Exchange Commission (“SEC”) and are unaudited.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Loss (“ Statement of Operations ”) for the three months ended March 31, 2019 and 2018, the unaudited Consolidated Balance Sheets as at March 31, 2019 and December 31, 2018, the unaudited Consolidated Statement of Changes in Shareholders’ Equity for the three months ended March 31, 2019 and 2018, and the unaudited Consolidated Statements of Cash Flows for the three months ended March 31, 2019 and 2018,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8. Except as noted below, there have been no material changes in the footnotes from those accompanying the audited consolidated financial statements contained in the Company’s Form 10-K for the year ended December 31, 2018. The consolidated financial statements include the accounts of the Company and its wholly owned subsidiaries. Inter-company accounts and transactions have been eliminated.
Recently Adopted Accounting Pronouncements
Codification Improvements: In July 2018, the FASB issued ASU 2018-09 “Codification Improvements” (“ASU 2018- 09”). ASU 2018-09 provides amendments to various topics in the FASB’s Accounting Standards Codification which apply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However, many of the amendments do have transition guidance with effective dates for annual periods beginning after December 15, 2018. The adoption of ASU 2018-09 did not have a material impact on the Company’s financial statements and related disclosures.
Leases – ASC 842: From 2016 to 2019, the FASB issued multiple accounting standard updates (“ASU”) regarding the new ASC 842. The ASUs outline amendments and updates to ASC 842, which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Adoption of this ASC was completed by the Company under a modified retrospective transition method with certain practical expedients. The Company’s initial date of adoption was January 1, 2019; the adoption of ASC 842 did not result in significant changes to the financial statements.
Practical expedients and elections under ASUs and ASC 842 made by the Company are as follows:
ASU 2018-11: This update permitted an entity to elect an optional transitional practical expedient to continue to apply ASC 840, Leases, including its disclosure requirements, in the comparative periods presented in the year of adoption of ASC 842. Under this optional practical expedient, the Company applied the transition provisions on January 1, 2019 (the date of adoption) rather than January 1, 2017 (the beginning of the earliest comparative period presented); first reporting under the new standard will be the results for the first quarter of 2019. Upon adoption of ASC 842, the Company recognized a cumulative-effect adjustment to the opening accumulated deficit balance.
Package of practical expedients – to permit an entity to (a) not reassess whether expired or existing contracts contain leases, (b) not reassess lease classification for existing or expired leases and (c) not consider whether previously capitalized initial direct costs would be appropriate under the new standard. The Company opted to elect the package of practical expedients.
Hindsight practical expedient – to permit an entity to use hindsight in determining the lease term. The Company opted to elect this provision.
Easements practical expedient – this permitted an entity to elect an optional transitional practical expedient to not evaluate land easements that exist or expire before the Company’s adoption of ASC 842 that were not previously accounted for as leases under ASC 840. The Company opted to elect this transitional provision and as a result did not evaluate any of its land agreements.
Short term election – an entity may elect not to apply lease accounting to leases that are not greater than 12 months. The Company elected this short term election.
Non-lease component election – lessees may elect to account for non-lease components as part of the lease component to which they relate; an election made by class of underlying asset. This election is not relevant for the Company and therefore, the Company did not make the election.
The adoption included the following overall impact (a) increase the Company’s recorded assets and liabilities, (b) increase related depreciation and amortization expense, (c) increase interest expense and (d) decrease lease/rental expenses. Note 15 Leases within the financial statements details the Company’s cumulative-effect adjustment to the opening accumulated deficit balance.
Lease Accounting Policy: Contracts entered into are analyzed to identify whether the contract contains an operating or financing lease according to ASC 842. If a contract is determined to contain a lease, the Company will include lease payments (the lease liability) and the right-of-use asset representing the right to the underlying asset for the lease term within the Consolidated Balance Sheets . Related depreciation and amortization expense and interest expense is recorded within the Consolidated Statements of Operations . For leases with a term of twelve months or less, an accounting policy election is made to not recognize lease assets and lease liabilities. The Company has not elected to account for non-lease components as part of the lease component to which they relate.
Recently Issued Accounting Pronouncements
Measurement of Credit Losses on Financial Instru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for-sale debt securities, companies will be required to recognize an allowance for credit losses rather than reducing the carrying value of the asset. The adoption of this update, if applicable, will result in earlier recognition of losses and impairments.
In November 2018, the FASB issued ASU 2018-19, “Codification Improvements to ASC 326, Financial Instruments – Credit Losses.” ASU 2016-13 introduced an expected credit loss methodology for the impairment of financial assets measured at amortized cost basis. That methodology replaces the probable, incurred loss model for those assets. ASU 2018-19 is the final version of Proposed Accounting Standards Update 2018-270, which has been deleted. Additionally, the amendments clarify that receivables arising from operating leases are not within the scope of Subtopic 326-20. Instead, impairment of receivables arising from operating leases should be accounted for in accordance with ASC 842, Leases.
These updates are effective for fiscal years beginning after December 15, 2019, and the Company is currently evaluating ASU 2016-13 and 2018-19 and the potential impact of adopting this guidance on its financial reporting.
Changes to the Disclosure Requirements for Fair Value Measurement: In August 2018, the FASB issued ASU 2018- 13, “Fair Value Measurement (ASC 820): Disclosure Framework – Changes to the Disclosure Requirements for Fair Value Measurement”. This update modifies the disclosure requirements for fair value measurements by removing, modifying or adding disclosures. ASU 2018-13 is effective for fiscal years beginning after December 15, 2019 and early adoption is permitted. Certain disclosures in the update are applied retrospectively, while others are applied prospectively. The Company is currently evaluating the potential impact of adopting this guidance on its financial statements.</t>
  </si>
  <si>
    <t>INVESTMENTS</t>
  </si>
  <si>
    <t>NOTE 2 INVESTMENTS
The following is a summary of the balances of investments for the three months ended March 31, 2019 and 2018:
Additions
Net gains
Disposals
Unrealized
Fair value
Opening
during
(loss) on
during
gain (loss) on
end of the
As of March 31, 2019
balance
period
securities sold
period
securities held
period
Marketable equity securities
$
2,718
$
264
$
—
$
—
$
605
$
3,587
Warrants
413
—
—
—
222
635
Investments
$
3,131
$
264
$
—
$
—
$
827
$
4,222
Additions
Net gains
Disposals
Unrealized
Fair value
Opening
during
(loss) on
during
gain (loss) on
end of the
As of March 31, 2018
balance
period
securities sold
period
securities held
period
Marketable equity securities
$
6,404
$
—
$
(734)
$
(2,663)
$
(1,137)
$
1,870
Warrants
1,567
—
—
—
(864)
703
Investments
$
7,971
$
—
$
(734)
$
(2,663)
$
(2,001)
$
2,573
As of March 31, 2019, the cost of the marketable equity securities and warrants was approximately $3.1 million (December 31, 2018 – $2.9 million).</t>
  </si>
  <si>
    <t>INVENTORIES</t>
  </si>
  <si>
    <t>NOTE 3 INVENTORIES
Inventories at March 31, 2019 and December 31, 2018 consisted of the following:
March 31, 2019
December 31, 2018
Material on leach pads
$
12,970
$
10,370
In-process inventory
6,128
3,446
Stockpiles
1,401
1,272
Precious metals
6,432
3,421
Materials and supplies
3,751
3,530
Current Inventories
$
30,682
$
22,039
A portion of leach pad inventories at March 31, 2019 in the amount of $3.4 million (December 31, 2018 – $4.6 million) is expected to be recovered beyond twelve months, and has been included in Other assets.</t>
  </si>
  <si>
    <t>MINERAL PROPERTY INTERESTS, PLANT AND EQUIPMENT AND CONSTRUCTION IN PROGRESS</t>
  </si>
  <si>
    <t>NOTE 4 MINERAL PROPERTY INTERESTS, PLANT AND EQUIPMENT AND CONSTRUCTION IN PROGRESS
The definition of proven and probable reserves is set forth in the SEC Industry Guide 7. If proven and probable reserves exist at the Company’s properties, the relevant capitalized mineral property interests and asset retirement costs are charged to expense based on the units of production method upon commencement of production. The Company’s Gold Bar, Black Fox and San José properties have proven and probable reserves compliant with SEC Industry Guide 7.
The Company conducts a review of potential triggering events for impairment on all its mineral projects on a quarterly basis. When events or changes in circumstances indicate that the related carrying amounts may not be recoverable, the Company carries out a review and evaluation of these assets for impairment, in accordance with its accounting policy. During the three months ended March 31, 2019, no such triggering events were identified with respect to the carrying values of the Company’s properties.
The following table summarizes mineral property interests, plant and equipment and construction in progress at March 31, 2019 and December 31, 2018:
March 31, 2019
December 31, 2018
Mineral property interests
$
336,372
$
326,086
Land
8,708
8,699
Construction in progress
2,508
74,643
Plant and equipment
128,855
49,578
Subtotal
$
476,443
$
459,006
Less: accumulated depreciation
(40,784)
(35,127)
Net carrying value
$
435,659
$
423,879
As at March 31, 2019, $1.4 million of capitalized interest in plant and equipment related to the Gold Bar mine (December 31, 2018 – $0.8 million). During the three months ended March 31, 2019, first production occurred at the Gold Bar mine and costs were transferred out of construction-in-progress into the appropriate category of plant and equipment and amortized.</t>
  </si>
  <si>
    <t>INVESTMENT IN MINERA SANTA CRUZ S.A. ("MSC") - SAN JOSE MINE</t>
  </si>
  <si>
    <t>INVESTMENT IN MINERA SANTA CRUZ S.A. (“MSC”) - SAN JOSE MINE</t>
  </si>
  <si>
    <t>NOTE 5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The Company’s 49% attributable share of results of operations from its investment in MSC was a loss of $2.3 million for the three months ended March 31, 2019 (March 31, 2018 – loss of $0.2 million). These amounts include the amortization of the fair value increments arising from the purchase price allocation and related income tax recovery. Included in the income tax recovery is the impact of fluctuations in the exchange rate between the Argentina peso and the U.S. dollar on the peso-denominated deferred tax liability associated with the investment in MSC recorded as part of the acquisition of Minera Andes.
During the three months ended March 31, 2019, the Company did not identify any potential triggering events for impairment in relation to its investment in MSC, and consequently the Company did not record any impairment during the period.
During the three months ended March 31, 2019, the Company received $2.0 million in dividends from MSC, compared to $4.9 million during the same period in 2018.
Changes in the Company’s investment in MSC for the three months ended March 31, 2019 and year ended December 31, 2018 and as follows:
Changes in the Company’s investment in MSC for the three months ended March 31, 2019 and year ended December 31, 2018 are as follows:
March 31, 2019
December 31, 2018
Investment in MSC, beginning of the period
$
127,814
$
150,064
Attributable net loss from MSC
(1,358)
(10,065)
Amortization of fair value increments
(1,913)
(9,730)
Income tax recovery
961
7,930
Dividend distribution received
(2,020)
(10,385)
Investment in MSC, end of the period
$
123,484
$
127,814
A summary of the operating results from MSC for the three months ended March 31, 2019 and 2018 is as follows:
Three months ended March 31,
2019
2018
Minera Santa Cruz S.A. (100%)
Net sales
$
46,203
$
50,662
Production costs applicable to sales
(36,340)
(43,468)
Other operating expenses
(9,403)
(4,059)
Other expenses
(2,443)
(2,118)
Net (loss) income before tax
$
(1,983)
$
1,017
Current and deferred tax expense
(789)
(139)
Net (loss) income
$
(2,772)
$
878
Portion attributable to McEwen Mining Inc. (49%)
Net (loss) income
$
(1,358)
$
430
Amortization of fair value increments
(1,913)
(2,115)
Income tax recovery
961
1,473
Loss from investment in MSC, net of amortization
$
(2,310)
$
(212)
As of March 31, 2019, MSC had current assets of $64.7 million, total assets of $324.9 million, current liabilities of $36.3 million and total liabilities of $72.9 million on an unaudited basis. These balances include the adjustments to fair value and amortization of the fair value increments arising from the purchase price allocation. Excluding the fair value increments from the purchase price allocation, MSC had current assets of $64.0 million, total assets of $190.1 million, current liabilities of $36.3 million, and total liabilities of $62.9 million as at March 31, 2019.</t>
  </si>
  <si>
    <t>ASSET RETIREMENT OBLIGATIONS</t>
  </si>
  <si>
    <t>NOTE 6 ASSET RETIREMENT OBLIGATIONS
The Company is responsible for reclamation of certain past and future disturbances at its properties. The most significant properties subject to these obligations are the Gold Bar and Tonkin properties in Nevada, the El Gallo Project in Mexico, and the Timmins properties in Canada.
A reconciliation of the Company’s asset retirement obligations for the three months ended March 31, 2019 and for the year ended December 31, 2018 are as follows:
March 31, 2019
December 31, 2018
Asset retirement obligation liability, beginning of the period
$
29,402
$
24,722
Settlements
(61)
(392)
Accretion of liability
397
1,205
Adjustment reflecting updated estimates
3,428
5,024
Foreign exchange revaluation
301
(1,157)
Asset retirement obligation liability, ending balance
$
33,467
$
29,402
Current portion
(1,087)
(734)
Non-current portion
$
32,380
$
28,668
The Company adjusted its estimated liability in relation to the Gold Bar mine for disturbance caused up to March 31, 2019.</t>
  </si>
  <si>
    <t>INCOME AND MINING TAXES</t>
  </si>
  <si>
    <t>INCOME AND MINING TAXES.</t>
  </si>
  <si>
    <t xml:space="preserve">NOTE 7 INCOME AND MINING TAXES
For the three months ended March 31, 2019, the Company recorded an income and mining tax expense of $0.1 million (March 31, 2018 – a recovery of $1.1 million) as a result of an increase to deferred mining taxes and amortization of the flow-through premium, partly offset by the devaluation of the Argentine peso. </t>
  </si>
  <si>
    <t>SHAREHOLDERS' EQUITY</t>
  </si>
  <si>
    <t>NOTE 8 SHAREHOLDERS’ EQUITY
Stock options
During the three months ended March 31, 2019, 221,500 shares of common stock were issued upon exercise of stock options under the Equity Incentive Plan, at a weighted average exercise price of $1.00 per share for proceeds of $0.2 million. This compares to 35,199 shares of common stock issued upon exercise of stock options at a weighted average exercise price of $1.15 per share for proceeds of $0.1 million during the same period of 2018.
Shareholders’ distributions
No distributions were paid during the three months ended March 31, 2019. During the three months ended March 31, 2018, the Company paid a shareholders’ distribution of $0.005 per share of common stock, for a total of $1.7 million.
Pursuant to a term loan facility dated August 10, 2018, there exists limitations on the distributions the Company is authorized to declare and pay. The Company may declare and pay distributions in any fiscal year that do not exceed the amount of dividends per share made in the fiscal year ended December 31, 2017.
Equity Issuances
On March 29, 2019, the Company issued 14,193,548 Units at $1.55 per Unit, for net proceeds of $20.3 million, after deducting issuance costs of $1.7 million. Each Unit consists of one common share and one-half of one warrant to purchase one common share at a price of $2.00. Warrants are exercisable at any time prior to March 29, 2022, after which the warrants will expire and be of no value.
The Company concluded that both common shares and warrants are equity-linked financial instruments and should be accounted for permanently in the shareholders’ equity section in the Consolidated Balance Sheets , with no requirement to subsequently revalue any of the instruments. Based on the relative fair values, the Company allocated $17.8 million to common shares and $2.5 million to warrants, net of issuance costs.
The Company used the Black-Scholes pricing model to determine the fair value of warrants using the following assumptions:
Risk-free interest rate
%
Dividend yield
%
Volatility factor of the expected market price of common stock
%
Weighted-average expected life
3 years
Weighted-average grant date fair value
$
0.43
All 7,096,774 warrants remained outstanding and unexercised as of March 31, 2019.
On March 29, 2019, the Company also issued 1,935,484 Subscription Receipts at $1.55 per Subscription Receipt to certain of our executive officers, directors, employees and consultants for gross proceeds of $3.0 million or net proceeds of $2.8 million. Each Subscription Receipt will automatically entitle the holder to receive, without payment of additional consideration, one Unit, upon necessary shareholder and NYSE approvals. We are seeking shareholder approval for the conversion of the Subscription Receipts at our 2019 annual meeting of shareholders on May 23, 2019. All proceeds from the sale of Subscription Receipts have been placed into escrow, and will be held until the necessary approvals are obtained.
Flow-through shares
On December 20, 2018, the Company issued 6,634,000 flow-through common shares (within the meaning of subsection 66(15) of the Income Tax Act (Canada) ) priced at $2.24 per share for total proceeds of $14.9 million. On December 19, 2017, the Company issued 4,000,000 flow-through common shares priced at $2.50 per share for total proceeds of $10.0 million. The purpose of both offerings was to fund exploration activities on the Company’s properties in the Timmins region of Canada. The total proceeds were allocated between the sale of tax benefits and the sale of common shares. As at March 31, 2019 the Company recorded a liability for the flow-through premium in the amount of $2.9 million (December 31, 2018 – $3.0 million). The obligation is fulfilled when eligible expenditures are incurred.
As at March 31, 2019, the Company reduced the flow-through premium by $0.1 million (March 31, 2018 – $0.6 million) to reflect the effect of the cost incurred to date. The reduction of the flow-through premium was recognized in income and mining tax recovery on the Consolidated Statement of Operations .
The proceeds of the flow-through shares offering are shown as restricted cash on the Consolidated Balance Sheets . During the three months ended March 31, 2019, $0.4 million was spent on flow-through qualifying expenditures for Timmins exploration activities as intended (three months ended March 31, 2018 – $1.2 million). The restricted cash balance was $14.8 million at March 31, 2019.
At-the-market (“ATM”) offering
Pursuant to an equity distribution agreement dated November 8, 2018, the Company was permitted to offer and sell from time to time shares of its common stock having an aggregate offering price of up to $90.0 million, with the net proceeds to fund working capital and general corporate purposes. During the three months ended March 31, 2019, the Company utilized this stock offering program to issue an aggregate of 1,010,545 shares of common stock for gross and net proceeds of approximately $1.9 million (March 31, 2018 – $nil). The agreement was terminated by the Company on March 13, 2019.</t>
  </si>
  <si>
    <t>STOCK-BASED COMPENSATION</t>
  </si>
  <si>
    <t>NOTE 9 STOCK-BASED COMPENSATION
During the three months ended March 31, 2019, the Company recorded stock option expense of $0.1 million (March 31, 2018 – $0.2 million).</t>
  </si>
  <si>
    <t>NET LOSS PER SHARE</t>
  </si>
  <si>
    <t>NOTE 10 NET LOSS PER SHARE
Basic net loss per share is computed by dividing the net loss available to common shareholders by the weighted average number of common shares outstanding during the period. As the Company was in a loss position for the periods presented, all potentially dilutive instruments were anti-dilutive and therefore not included in the calculation of diluted net loss per share. For the three months ended March 31, 2019, 3,838,317 outstanding options and 7,096,744 outstanding warrants (March 31, 2018 – 4,886,563 outstanding options and 10,350,000 outstanding warrants) to purchase shares of common stock were excluded from the computation of diluted loss per share.
Below is a reconciliation of the basic and diluted weighted average number of common shares outstanding and the computations for basic and diluted net loss per share for the three months ended March 31, 2019 and 2018:
Three months ended March 31,
2019
2018
(in thousands, except per share amounts)
Net loss
$
(10,136)
$
(5,211)
Weighted average common shares outstanding:
338,557
337,062
Diluted shares outstanding:
338,557
337,062
Net loss per share:
Basic and diluted
$
(0.03)
$</t>
  </si>
  <si>
    <t>RELATED PARTY TRANSACTIONS</t>
  </si>
  <si>
    <t xml:space="preserve">NOTE 11 RELATED PARTY TRANSACTIONS
The Company recorded the following expense in respect to the related parties outlined below:
Three months ended March 31,
2019
2018
Lexam L.P.
$
61
$
27
REVlaw
41
52
The Company has the following outstanding accounts payable balances in respect to the related parties outlined below:
March 31,
December 31,
2019
2018
Lexam L.P.
$
65
$
—
REVlaw
12
32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REVlaw is a company owned by Carmen Diges, General Counsel of the Company. The legal services of Ms. Diges as General Counsel and one other member of the legal department are provided by REVlaw in the normal course of business and have been recorded at their exchange amount.
An affiliate of Mr. McEwen is also a lender in the $50.0 million senior secured three-year term loan facility (“Term Loan”). That affiliate participated as a lender for $25.0 million of the total $50.0 million term loan. During the three months ended March 31, 2019, the Company paid $0.6 million (March 31, 2018 – $nil) in interest to this affiliate. See Note 17 Debt. </t>
  </si>
  <si>
    <t>OPERATING SEGMENT REPORTING</t>
  </si>
  <si>
    <t>NOTE 12 OPERATING SEGMENT REPORTING
McEwen Mining is a mining and minerals production and exploration company focused on precious metals in Argentina, Mexico, Canada, and the United States. The Company’s chief operating decisions maker (“CODM”) reviews the operating results, assesses performance and makes decisions about allocation of resources to these segments at the geographic region level or major mine/project where the economic characteristics of the individual mines or projects are not alike. As a result, these operating segments also represent the Company’s reportable segments. The Company’s business activities that are not considered operating segments and not provided to the CODM for review are included in Corporate and other and are provided in this note for reconciliation purposes.
The CODM reviews segment (loss) income, defined as gold and silver sales less production costs applicable to sales, mine development costs, exploration costs, property holding costs and general and administrative costs, for all segments except for the MSC segment which is evaluated based on the attributable equity income or loss. Gold and silver sales and production costs applicable to sales for the reportable segments are reported net of intercompany transactions.
Significant information relating to the Company’s reportable operating segments is summarized in the tables below:
Three months ended March 31, 2019
Mexico
MSC
Los Azules
USA
Canada
Total
Gold and silver sales
$
5,798
$
—
$
—
$
842
$
8,943
$
15,583
Other revenue
—
—
—
57
—
57
Production costs applicable to sales
(3,925)
—
—
(748)
(8,495)
(13,168)
Mine development costs
(776)
—
—
—
—
(776)
Exploration costs
—
—
(913)
(484)
(2,392)
(3,789)
Property holding costs
(1,197)
—
(20)
(341)
(50)
(1,608)
General and administrative costs
(1,202)
—
(184)
(195)
(28)
(1,609)
Loss from investment in Minera Santa Cruz S.A. (net of amortization)
—
(2,310)
—
—
—
(2,310)
Segment loss
$
(1,302)
$
(2,310)
$
(1,117)
$
(869)
$
(2,022)
$
(7,620)
Corporate and other
General and administrative costs
$
(2,262)
Depreciation
(152)
Revision of estimates and accretion of reclamation obligations
(461)
Interest and other expense
(513)
Gain on investments
827
Foreign currency gain
163
Net loss before income and mining taxes
$
(10,018)
Three months ended March 31, 2018
Mexico
MSC
Los Azules
USA
Canada
Total
Gold and silver sales
$
25,417
$
—
$
—
$
—
$
15,624
$
41,041
Other revenue
—
—
—
—
244
244
Production costs applicable to sales
(13,608)
—
—
—
(12,786)
(26,394)
Mine development costs
(380)
—
—
—
—
(380)
Exploration costs
(971)
—
(3,207)
(2,000)
(5,276)
(11,454)
Property holding costs
(1,149)
—
(40)
(179)
(43)
(1,411)
General and administrative costs
(829)
—
(278)
(863)
(88)
(2,058)
Loss from investment in Minera Santa Cruz S.A. (net of amortization)
—
(212)
—
—
—
(212)
Segment income (loss)
$
8,480
$
(212)
$
(3,525)
$
(3,042)
$
(2,325)
$
(624)
Corporate and other
General and administrative costs
$
(3,129)
Depreciation
(360)
Revision of estimates and accretion of reclamation obligations
(294)
Interest and other expense
(134)
Loss on investments
(2,735)
Foreign currency gain
927
Net loss before income and mining taxes
$
(6,349)
Geographic information
Geographic information includes the long-lived assets balance and revenues presented for the company’s operating segments, as follows:
Long-lived Assets
Revenue (1)
March 31,
December 31,
Three months ended March 31,
2019
2018
2019
2018
Canada
$
83,798
$
84,119
$
8,943
$
15,868
Mexico
25,873
26,524
5,798
25,417
USA
138,670
127,617
899
—
Argentina (2)
314,975
319,305
—
—
Total consolidated
$
563,316
$
557,565
$
15,640
$
41,285
(1)
Presented based on the location from which the product originated.
(2)
Includes Investment in MSC of $1 23.5 million as of March 31, 2019 (December 31, 2018 – $127.8 million).</t>
  </si>
  <si>
    <t>FAIR VALUE ACCOUNTING</t>
  </si>
  <si>
    <t>NOTE 13 FAIR VALUE ACCOUNTING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measured at fair value on a recurring basis.
The following table identifies the fair value of the Company’s financial assets and liabilities as reported in the Consolidated Balance Sheets at March 31, 2019 and December 31, 2018 by level within the fair value hierarchy. As required by accounting guidance, assets and liabilities are classified in their entirety based on the lowest level of input that is significant to the fair value measurement.
Fair Value as at March 31, 2019
Total
Level 1
Level 2
Level 3
Assets:
Investments
$
4,222
$
3,587
$
635
$
—
Total
$
4,222
$
3,587
$
635
$
—
Fair Value as at December 31, 2018
Total
Level 1
Level 2
Level 3
Assets:
Investments
$
3,131
$
2,718
$
413
$
—
Total
$
3,131
$
2,718
$
413
$
—
The Company's investments include marketable equity securities which are exchange traded, and which are valued using quoted market prices in active markets and are classified within Level 1 of the fair value hierarchy. The fair value of the investments is calculated as the quoted market price of the marketable equity security multiplied by the number of shares held by the Company.
Furthermore, as noted in Note 2 Investments, the Company’s investments also include warrants to purchase common stock of certain extractive industry companies. Since these warrants are not traded on an active market, they are valued using the Black-Scholes option pricing model, and classified within Level 2 of the fair value hierarchy. The main inputs used in the valuation of the warrants are volatility, interest rate, dividend yield and exercise price of the instruments.
The fair value of other financial assets and liabilities were assumed to approximate their carrying values due to their short-term nature and historically negligible credit losses.
Long-term debt is recorded at a carrying value of $49.3 million (December 31, 2018 – $49.2 million) and is assumed to approximate its fair value due to the Company having recently acquired the debt.</t>
  </si>
  <si>
    <t>COMMITMENTS AND CONTINGENCIES</t>
  </si>
  <si>
    <t>NOTE 14 COMMITMENTS AND CONTINGENCIES
Reclamation Obligations
As part of its ongoing business and operations, the Company is required to provide bonding for its environmental reclamation obligations in the United States and Canada. Pursuant to the requirements imposed by the United States Bureau of Land Management (“BLM”), the Company has bonding obligations in Nevada of $19.9 million which primarily pertains to the Tonkin and the Gold Bar properties. Under Canadian regulations, the Company has bonding obligations of $15.4 million (C$20.6 million) with respect to the Black Fox Complex. Furthermore, under Canadian regulations, the Company was required to deposit approximately $0.1 million with respect to its Lexam properties in Timmins, which is recorded as restricted cash in Other assets .
Surety Bonds
The Company satisfies its reclamation bonding obligations in the United States and Canada through the use of surety bonds. Thes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March 31, 2019, the Company has a surety facility in place to cover all its bonding obligations, which include $20.0 million of bonding in Nevada and $15.4 million (C$20.6 million) of bonding in Canada. The terms of the facility carry an annual financing fee of 2% and no deposit requirements.
Streaming Agreement
As part of the acquisition of the Black Fox Complex in 2017, the Company assumed a gold purchase agreement (streaming contract) related to production, from certain claims. The Company is obligated to sell 8% of gold production from the Black Fox mine and 6.3% at the adjoining Pike River property (Black Fox Extension) to Sandstorm Gold Ltd. at the lesser of market price or $550 per ounce (with inflation adjustments of up to 2% per year) until 2090.
The Company records revenue on these shipments based on the contract price at the time of delivery to the customer. During the three months ended March 31, 2019, the Company recorded revenue of $0.4 million (March 31, 2018 – $0.6 million).
Long-term debt
During the year ended December 31, 2018, the Company finalized on a $50.0 million term loan that must be used to finance Gold Bar construction and other general corporate purposes. The full amount of the term loan was drawn down in the year ended December 31, 2018, see Note 11 and Note 18 for details.
Flow-Through Common Shares
The Company raised $14.9 million (C$20.0 million) during 2018 ($10.0 million (C$12.9 million) during 2017) on a Canadian flow-through tax basis. The Company is required to spend this amount on Canadian exploration expenditures and renounce the associated tax benefit before December 31, 2019. The Company expects to meet this commitment. As at March 31, 2019, $0.4 million has been spent (March 31, 2018 – $ 1.2 million).</t>
  </si>
  <si>
    <t>LEASES</t>
  </si>
  <si>
    <t>NOTE 15 LEASES
The Company’s lease obligations primarily consist of an office lease, equipment and vehicles. Upon adoption of ASC 842 on January 1, 2019, the Company recorded a cumulative-effect adjustment to the opening accumulated deficit balance as of January 1, 2019 of less than $0.1 million and t hese leases are now reported as a part of the Company’s plant and equipment with amortization booked on a straight-line basis over the estimated useful life of the asset. Lease liabilities representing the future lease payments for the assets are recorded within accounts payable and accrued liabilities with r elated amortization expense and interest expense recorded within the Consolidated Statements of Operations.
The following tables summarize the Company’s leases as at March 31, 2019:
March 31, 2019
Operating lease
Finance leases
Leased asset, cost
$
1,167
$
6,879
Accumulated amortization
(386)
(138)
Net book value
$
781
$
6,741
Three months ended March 31, 2019
Operating lease
Finance leases
Interest expense
$
22
$
120
March 31, 2019
Total discounted
Weighted
Weighted
lease liability
average
average remaining
March 31,
December 31,
discount rate
lease term
2019
2018
Operating lease
years
$
983
$
—
Finance leases
years
6,338
6,429
$
7,321
$
6,429
The terms and conditions contained within the Company’s leases do not contain variable components. Residual values for leased assets are factored into the leases’ analysis when it is reasonably certain that the Company will purchase the asset at the end of the lease term.
The Company has elected to use hindsight on the adoption of the new accounting policy and has used it to determine the lease term for its operating lease. F acts and circumstances indicated that the Company would be reasonably certain not to utilize the early termination option in the lease and accordingly assigned the lease a ten-year term upon initial assessment. The Company’s other leases did not contain options to extend the lease beyond the lease term or terminate the lease before the lease term.
Significant judgment was used by the Company in applying the new lease standard in the determination of the incremental borrowing rate (“IBR”) that is used as the discount rate for the Company’s leases. I BR represents the rate of interest that a lessee would have to pay to borrow an amount equal to the lease payments on a collateralized basis over a similar term in a similar economic environment. IBR is used for calculating the present value of all the leases. Each lease’s IBR was determined by using the average bond yield ratings for comparable companies. It is updated on a continual basis in order to be applied to new leases. Significant judgement is applied in determining the Company’s credit rating that is an input to IBR.
The Company has the following undiscounted lease payment obligations under its leases as of March 31, 2019:
Payments due by period
2019
2020
2021
2022
2023
Thereafter
Total
(in thousands)
Operating lease obligations
$
168
$
226
$
231
$
233
$
238
$
158
$
1,254
Finance lease obligations
1,502
1,990
2,055
1,695
10
—
7,252
Total
$
1,670
$
2,216
$
2,286
$
1,928
$
248
$
158
$
8,506</t>
  </si>
  <si>
    <t>CASH AND CASH EQUIVALENTS AND RESTRICTED CASH</t>
  </si>
  <si>
    <t>NOTE 16 CASH AND CASH EQUIVALENTS AND RESTRICTED CASH
The following table provides a reconciliation of cash, cash equivalents, and restricted cash reported within the Consolidated Balance Sheets that total to the same such amounts shown in the Consolidated Statements of Cash flows :
March 31,
December 31,
2019
2018
Cash and cash equivalents
$
11,907
$
15,756
Restricted cash
14,762
14,685
Restricted cash included in other assets
48
48
Total cash, cash equivalents, and restricted cash
$
26,717
$
30,489
Amounts included in restricted cash represent the remaining proceeds from the sale of flow-through common shares as described in Note 8 Shareholders’ Equity . A total of $14.8 million of proceeds remain restricted and will be utilized to fund exploration activities during 2019, at which point the restriction will lapse. The proceeds are required by the Income Tax Act (Canada) to be used as payment for generative exploration activities at the Company’s Canadian properties.
Restricted cash included in other assets relates to reclamation bonding obligations in relation to the Company’s Lexam properties in Timmins, Canada.</t>
  </si>
  <si>
    <t>DEBT</t>
  </si>
  <si>
    <t>NOTE 17 DEBT
On August 10, 2018, the Company finalized a $50.0 million senior secured three year term loan facility with Royal Capital Management Corp. (“RoyCap”), an administrative agent, and the lenders party thereto (“Lenders”). An affiliate of Robert McEwen, Chairman and Chief Executive Officer and the beneficial owner of 23% of the Company’s common stock at the time of the finalization of the term loan, contributed $25.0 million of the $50.0 million total term loan. The term loan was raised to finance construction of the Gold Bar mine in Nevada and for general corporate purposes.
The principal amount of the term loan bears interest at 9.75% per annum with interest due monthly. Repayment of the term loan is secured by a lien on certain of the Company’s and its subsidiaries’ assets. Scheduled minimum debt repayments are $nil in 2019, $10.0 million in 2020 and $40.0 million in 2021.
The Company has paid $1.2 million in interest during the three months ended March 31, 2019 (March 31, 2018 – $nil). The scheduled remaining minimum interest payments are $3.7 million in 2019, $4.7 million in 2020 and $2.0 million in 2021.</t>
  </si>
  <si>
    <t>INVESTMENTS (Tables)</t>
  </si>
  <si>
    <t>Summary of investment portfolio</t>
  </si>
  <si>
    <t>Additions
Net gains
Disposals
Unrealized
Fair value
Opening
during
(loss) on
during
gain (loss) on
end of the
As of March 31, 2019
balance
period
securities sold
period
securities held
period
Marketable equity securities
$
2,718
$
264
$
—
$
—
$
605
$
3,587
Warrants
413
—
—
—
222
635
Investments
$
3,131
$
264
$
—
$
—
$
827
$
4,222
Additions
Net gains
Disposals
Unrealized
Fair value
Opening
during
(loss) on
during
gain (loss) on
end of the
As of March 31, 2018
balance
period
securities sold
period
securities held
period
Marketable equity securities
$
6,404
$
—
$
(734)
$
(2,663)
$
(1,137)
$
1,870
Warrants
1,567
—
—
—
(864)
703
Investments
$
7,971
$
—
$
(734)
$
(2,663)
$
(2,001)
$
2,573</t>
  </si>
  <si>
    <t>INVENTORIES (Tables)</t>
  </si>
  <si>
    <t>Schedule of inventories</t>
  </si>
  <si>
    <t>March 31, 2019
December 31, 2018
Material on leach pads
$
12,970
$
10,370
In-process inventory
6,128
3,446
Stockpiles
1,401
1,272
Precious metals
6,432
3,421
Materials and supplies
3,751
3,530
Current Inventories
$
30,682
$
22,039</t>
  </si>
  <si>
    <t>MINERAL PROPERTY INTERESTS, PLANT AND EQUIPMENT AND CONSTRUCTION IN PROGRESS (Tables)</t>
  </si>
  <si>
    <t>Schedule of property and equipment</t>
  </si>
  <si>
    <t>March 31, 2019
December 31, 2018
Mineral property interests
$
336,372
$
326,086
Land
8,708
8,699
Construction in progress
2,508
74,643
Plant and equipment
128,855
49,578
Subtotal
$
476,443
$
459,006
Less: accumulated depreciation
(40,784)
(35,127)
Net carrying value
$
435,659
$
423,879</t>
  </si>
  <si>
    <t>INVESTMENT IN MINERA SANTA CRUZ S.A. ("MSC") - SAN JOSE MINE (Tables)</t>
  </si>
  <si>
    <t>Schedule of change in the entity's investment in MSC</t>
  </si>
  <si>
    <t>Changes in the Company’s investment in MSC for the three months ended March 31, 2019 and year ended December 31, 2018 are as follows:
March 31, 2019
December 31, 2018
Investment in MSC, beginning of the period
$
127,814
$
150,064
Attributable net loss from MSC
(1,358)
(10,065)
Amortization of fair value increments
(1,913)
(9,730)
Income tax recovery
961
7,930
Dividend distribution received
(2,020)
(10,385)
Investment in MSC, end of the period
$
123,484
$
127,814</t>
  </si>
  <si>
    <t>Summary of MSC's financial information from operations</t>
  </si>
  <si>
    <t>Three months ended March 31,
2019
2018
Minera Santa Cruz S.A. (100%)
Net sales
$
46,203
$
50,662
Production costs applicable to sales
(36,340)
(43,468)
Other operating expenses
(9,403)
(4,059)
Other expenses
(2,443)
(2,118)
Net (loss) income before tax
$
(1,983)
$
1,017
Current and deferred tax expense
(789)
(139)
Net (loss) income
$
(2,772)
$
878
Portion attributable to McEwen Mining Inc. (49%)
Net (loss) income
$
(1,358)
$
430
Amortization of fair value increments
(1,913)
(2,115)
Income tax recovery
961
1,473
Loss from investment in MSC, net of amortization
$
(2,310)
$
(212)</t>
  </si>
  <si>
    <t>ASSET RETIREMENT OBLIGATIONS (Tables)</t>
  </si>
  <si>
    <t>Schedule of reconciliation of asset retirement obligations</t>
  </si>
  <si>
    <t>March 31, 2019
December 31, 2018
Asset retirement obligation liability, beginning of the period
$
29,402
$
24,722
Settlements
(61)
(392)
Accretion of liability
397
1,205
Adjustment reflecting updated estimates
3,428
5,024
Foreign exchange revaluation
301
(1,157)
Asset retirement obligation liability, ending balance
$
33,467
$
29,402
Current portion
(1,087)
(734)
Non-current portion
$
32,380
$
28,668</t>
  </si>
  <si>
    <t>SHAREHOLDERS' EQUITY (Tables)</t>
  </si>
  <si>
    <t>Schedule of Black-Scholes pricing model to determine the fair value of warrants</t>
  </si>
  <si>
    <t>Risk-free interest rate
%
Dividend yield
%
Volatility factor of the expected market price of common stock
%
Weighted-average expected life
3 years
Weighted-average grant date fair value
$
0.43</t>
  </si>
  <si>
    <t>NET LOSS PER SHARE (Tables)</t>
  </si>
  <si>
    <t>Schedule of reconciliation of the basic weighted average number of common shares and the computations for basic loss per share</t>
  </si>
  <si>
    <t>Three months ended March 31,
2019
2018
(in thousands, except per share amounts)
Net loss
$
(10,136)
$
(5,211)
Weighted average common shares outstanding:
338,557
337,062
Diluted shares outstanding:
338,557
337,062
Net loss per share:
Basic and diluted
$
(0.03)
$</t>
  </si>
  <si>
    <t>RELATED PARTY TRANSACTIONS (Tables)</t>
  </si>
  <si>
    <t>Schedule of related party expense (income) and outstanding accounts payable (receivable)</t>
  </si>
  <si>
    <t>The Company recorded the following expense in respect to the related parties outlined below:
Three months ended March 31,
2019
2018
Lexam L.P.
$
61
$
27
REVlaw
41
52
The Company has the following outstanding accounts payable balances in respect to the related parties outlined below:
March 31,
December 31,
2019
2018
Lexam L.P.
$
65
$
—
REVlaw
12
32</t>
  </si>
  <si>
    <t>OPERATING SEGMENT REPORTING (Tables)</t>
  </si>
  <si>
    <t>Schedule of the financial information relating to the Company's segments</t>
  </si>
  <si>
    <t>Significant information relating to the Company’s reportable operating segments is summarized in the tables below:
Three months ended March 31, 2019
Mexico
MSC
Los Azules
USA
Canada
Total
Gold and silver sales
$
5,798
$
—
$
—
$
842
$
8,943
$
15,583
Other revenue
—
—
—
57
—
57
Production costs applicable to sales
(3,925)
—
—
(748)
(8,495)
(13,168)
Mine development costs
(776)
—
—
—
—
(776)
Exploration costs
—
—
(913)
(484)
(2,392)
(3,789)
Property holding costs
(1,197)
—
(20)
(341)
(50)
(1,608)
General and administrative costs
(1,202)
—
(184)
(195)
(28)
(1,609)
Loss from investment in Minera Santa Cruz S.A. (net of amortization)
—
(2,310)
—
—
—
(2,310)
Segment loss
$
(1,302)
$
(2,310)
$
(1,117)
$
(869)
$
(2,022)
$
(7,620)
Corporate and other
General and administrative costs
$
(2,262)
Depreciation
(152)
Revision of estimates and accretion of reclamation obligations
(461)
Interest and other expense
(513)
Gain on investments
827
Foreign currency gain
163
Net loss before income and mining taxes
$
(10,018)
Three months ended March 31, 2018
Mexico
MSC
Los Azules
USA
Canada
Total
Gold and silver sales
$
25,417
$
—
$
—
$
—
$
15,624
$
41,041
Other revenue
—
—
—
—
244
244
Production costs applicable to sales
(13,608)
—
—
—
(12,786)
(26,394)
Mine development costs
(380)
—
—
—
—
(380)
Exploration costs
(971)
—
(3,207)
(2,000)
(5,276)
(11,454)
Property holding costs
(1,149)
—
(40)
(179)
(43)
(1,411)
General and administrative costs
(829)
—
(278)
(863)
(88)
(2,058)
Loss from investment in Minera Santa Cruz S.A. (net of amortization)
—
(212)
—
—
—
(212)
Segment income (loss)
$
8,480
$
(212)
$
(3,525)
$
(3,042)
$
(2,325)
$
(624)
Corporate and other
General and administrative costs
$
(3,129)
Depreciation
(360)
Revision of estimates and accretion of reclamation obligations
(294)
Interest and other expense
(134)
Loss on investments
(2,735)
Foreign currency gain
927
Net loss before income and mining taxes
$
(6,349)</t>
  </si>
  <si>
    <t>Schedule Of Geographic Information</t>
  </si>
  <si>
    <t>Three months ended March 31, 2018
Mexico
MSC
Los Azules
USA
Canada
Total
Gold and silver sales
$
25,417
$
—
$
—
$
—
$
15,624
$
41,041
Other revenue
—
—
—
—
244
244
Production costs applicable to sales
(13,608)
—
—
—
(12,786)
(26,394)
Mine development costs
(380)
—
—
—
—
(380)
Exploration costs
(971)
—
(3,207)
(2,000)
(5,276)
(11,454)
Property holding costs
(1,149)
—
(40)
(179)
(43)
(1,411)
General and administrative costs
(829)
—
(278)
(863)
(88)
(2,058)
Loss from investment in Minera Santa Cruz S.A. (net of amortization)
—
(212)
—
—
—
(212)
Segment income (loss)
$
8,480
$
(212)
$
(3,525)
$
(3,042)
$
(2,325)
$
(624)
Corporate and other
General and administrative costs
$
(3,129)
Depreciation
(360)
Revision of estimates and accretion of reclamation obligations
(294)
Interest and other expense
(134)
Loss on investments
(2,735)
Foreign currency gain
927
Net loss before income and mining taxes
$
(6,349)
Geographic information
Geographic information includes the long-lived assets balance and revenues presented for the company’s operating segments, as follows:
Long-lived Assets
Revenue (1)
March 31,
December 31,
Three months ended March 31,
2019
2018
2019
2018
Canada
$
83,798
$
84,119
$
8,943
$
15,868
Mexico
25,873
26,524
5,798
25,417
USA
138,670
127,617
899
—
Argentina (2)
314,975
319,305
—
—
Total consolidated
$
563,316
$
557,565
$
15,640
$
41,285
(1)
Presented based on the location from which the product originated.
Includes Investment in MSC of $1 23.5 million as of March 31, 2019 (December 31, 2018 – $127.8 million).</t>
  </si>
  <si>
    <t>FAIR VALUE ACCOUNTING (Tables)</t>
  </si>
  <si>
    <t>Schedule of assets and liabilities measured at fair value on a recurring basis by level within the fair value hierarchy</t>
  </si>
  <si>
    <t>Fair Value as at March 31, 2019
Total
Level 1
Level 2
Level 3
Assets:
Investments
$
4,222
$
3,587
$
635
$
—
Total
$
4,222
$
3,587
$
635
$
—
Fair Value as at December 31, 2018
Total
Level 1
Level 2
Level 3
Assets:
Investments
$
3,131
$
2,718
$
413
$
—
Total
$
3,131
$
2,718
$
413
$
—</t>
  </si>
  <si>
    <t>LEASES (Tables)</t>
  </si>
  <si>
    <t>Schedule of Company’s lease obligations</t>
  </si>
  <si>
    <t>March 31, 2019
Operating lease
Finance leases
Leased asset, cost
$
1,167
$
6,879
Accumulated amortization
(386)
(138)
Net book value
$
781
$
6,741
Three months ended March 31, 2019
Operating lease
Finance leases
Interest expense
$
22
$
120
March 31, 2019
Total discounted
Weighted
Weighted
lease liability
average
average remaining
March 31,
December 31,
discount rate
lease term
2019
2018
Operating lease
years
$
983
$
—
Finance leases
years
6,338
6,429
$
7,321
$
6,429</t>
  </si>
  <si>
    <t>Schedule of undiscounted lease payment obligations, operating lease</t>
  </si>
  <si>
    <t>Payments due by period
2019
2020
2021
2022
2023
Thereafter
Total
(in thousands)
Operating lease obligations
$
168
$
226
$
231
$
233
$
238
$
158
$
1,254
Finance lease obligations
1,502
1,990
2,055
1,695
10
—
7,252
Total
$
1,670
$
2,216
$
2,286
$
1,928
$
248
$
158
$
8,506</t>
  </si>
  <si>
    <t>CASH AND CASH EQUIVALENTS AND RESTRICTED CASH (Tables)</t>
  </si>
  <si>
    <t>Reconciliation of cash, cash equivalents, and restricted cash</t>
  </si>
  <si>
    <t>March 31,
December 31,
2019
2018
Cash and cash equivalents
$
11,907
$
15,756
Restricted cash
14,762
14,685
Restricted cash included in other assets
48
48
Total cash, cash equivalents, and restricted cash
$
26,717
$
30,489</t>
  </si>
  <si>
    <t>NATURE OF OPERATIONS AND RECENT ACCOUNTING PRONOUNCEMENTS (Details) $ in Millions</t>
  </si>
  <si>
    <t>Mar. 31, 2019USD ($)</t>
  </si>
  <si>
    <t>Lease, Practical Expedients, Package [true false]</t>
  </si>
  <si>
    <t>true</t>
  </si>
  <si>
    <t>Lease, Practical Expedient, Use of Hindsight [true false]</t>
  </si>
  <si>
    <t>Lease Practical Expedient Land Easement</t>
  </si>
  <si>
    <t>Cumulative effect of new accounting principle</t>
  </si>
  <si>
    <t>MSC</t>
  </si>
  <si>
    <t>Ownership interest (as a percent)</t>
  </si>
  <si>
    <t>49.00%</t>
  </si>
  <si>
    <t>INVESTMENTS (Details) - USD ($) $ / shares in Units, $ in Thousands</t>
  </si>
  <si>
    <t>12 Months Ended</t>
  </si>
  <si>
    <t>Mar. 29, 2019</t>
  </si>
  <si>
    <t>Dec. 20, 2018</t>
  </si>
  <si>
    <t>Dec. 19, 2017</t>
  </si>
  <si>
    <t>Investments rollforward</t>
  </si>
  <si>
    <t>Opening balance</t>
  </si>
  <si>
    <t>Additions during the period</t>
  </si>
  <si>
    <t>Net gains (loss) on securities sold</t>
  </si>
  <si>
    <t>Disposals during the period</t>
  </si>
  <si>
    <t>Unrealized gains (loss) on securities held</t>
  </si>
  <si>
    <t>Fair Value end of the period</t>
  </si>
  <si>
    <t>Proceeds from sale of investments</t>
  </si>
  <si>
    <t>Cost of purchase of marketable equity securities</t>
  </si>
  <si>
    <t>Price per unit</t>
  </si>
  <si>
    <t>Flow Through Common Shares</t>
  </si>
  <si>
    <t>Marketable equity securities</t>
  </si>
  <si>
    <t>Warrants</t>
  </si>
  <si>
    <t>INVENTORIES (Details) - USD ($) $ in Thousands</t>
  </si>
  <si>
    <t>Inventories</t>
  </si>
  <si>
    <t>Material on leach pads</t>
  </si>
  <si>
    <t>In-process inventory</t>
  </si>
  <si>
    <t>Stockpiles</t>
  </si>
  <si>
    <t>Precious metals</t>
  </si>
  <si>
    <t>Materials and supplies</t>
  </si>
  <si>
    <t>Current Inventories</t>
  </si>
  <si>
    <t>Other assets</t>
  </si>
  <si>
    <t>Non-current portion of ore on leach pads</t>
  </si>
  <si>
    <t>MINERAL PROPERTY INTERESTS, PLANT AND EQUIPMENT AND CONSTRUCTION IN PROGRESS (Detail) - USD ($) $ in Thousands</t>
  </si>
  <si>
    <t>Property, Plant and Equipment [Line Items]</t>
  </si>
  <si>
    <t>Subtotal</t>
  </si>
  <si>
    <t>Less: accumulated depreciation</t>
  </si>
  <si>
    <t>Net carrying value</t>
  </si>
  <si>
    <t>Mineral property interests</t>
  </si>
  <si>
    <t>Land</t>
  </si>
  <si>
    <t>Construction in process</t>
  </si>
  <si>
    <t>Plant and equipment</t>
  </si>
  <si>
    <t>Gold Bar mine | Construction in process</t>
  </si>
  <si>
    <t>Interest expense</t>
  </si>
  <si>
    <t>Interest Expense, Debt</t>
  </si>
  <si>
    <t>INVESTMENT IN MINERA SANTA CRUZ S.A. ("MSC") - SAN JOSE MINE - Equity Method Investments (Details) - USD ($) $ in Millions</t>
  </si>
  <si>
    <t>Corporate Venture</t>
  </si>
  <si>
    <t>100.00%</t>
  </si>
  <si>
    <t>Results of operations</t>
  </si>
  <si>
    <t>Dividends received</t>
  </si>
  <si>
    <t>INVESTMENT IN MINERA SANTA CRUZ S.A. ("MSC") - SAN JOSE MINE - Changes in Company's Investment in MSC (Details) - USD ($) $ in Thousands</t>
  </si>
  <si>
    <t>Change in the investment in MSC</t>
  </si>
  <si>
    <t>Investment in MSC, beginning balance</t>
  </si>
  <si>
    <t>Income tax recovery</t>
  </si>
  <si>
    <t>Distributions received</t>
  </si>
  <si>
    <t>Investment in MSC, ending balance</t>
  </si>
  <si>
    <t>Attributable net income (loss) from MSC</t>
  </si>
  <si>
    <t>Amortization of fair value increments</t>
  </si>
  <si>
    <t>INVESTMENT IN MINERA SANTA CRUZ S.A. ("MSC") - SAN JOSE MINE - Summary of Operating Results from MSC (Details) - USD ($) $ in Thousands</t>
  </si>
  <si>
    <t>Net Sales</t>
  </si>
  <si>
    <t>Other operating expenses</t>
  </si>
  <si>
    <t>Net (loss) income before tax</t>
  </si>
  <si>
    <t>(Loss) from investment in MSC, net of amortization</t>
  </si>
  <si>
    <t>Other (expenses) income</t>
  </si>
  <si>
    <t>Current and deferred tax expense</t>
  </si>
  <si>
    <t>Net income (loss)</t>
  </si>
  <si>
    <t>INVESTMENT IN MINERA SANTA CRUZ S.A. ("MSC") - SAN JOSE MINE - Assets and Liabilities Associated with MSC (Details) - USD ($) $ in Thousands</t>
  </si>
  <si>
    <t>Current assets</t>
  </si>
  <si>
    <t>Total assets</t>
  </si>
  <si>
    <t>Current liabilities</t>
  </si>
  <si>
    <t>MSC | Current Period Values Excluding Fair Value Increments And Impairment Charge</t>
  </si>
  <si>
    <t>ASSET RETIREMENT OBLIGATIONS (Details) - USD ($) $ in Thousands</t>
  </si>
  <si>
    <t>Changes in the asset retirement obligations</t>
  </si>
  <si>
    <t>Asset retirement obligation, beginning of the period</t>
  </si>
  <si>
    <t>Settlements</t>
  </si>
  <si>
    <t>Accretion of liability</t>
  </si>
  <si>
    <t>Adjustment reflecting updated estimates</t>
  </si>
  <si>
    <t>Foreign exchange revaluation</t>
  </si>
  <si>
    <t>Asset retirement obligation, ending balance</t>
  </si>
  <si>
    <t>Current portion</t>
  </si>
  <si>
    <t>Non-current portion</t>
  </si>
  <si>
    <t>INCOME AND MINING TAXES (Details) - USD ($) $ in Thousands</t>
  </si>
  <si>
    <t>SHAREHOLDERS' EQUITY (Details) $ in Millions</t>
  </si>
  <si>
    <t>Mar. 29, 2019USD ($)$ / sharesshares</t>
  </si>
  <si>
    <t>Dec. 20, 2018USD ($)$ / sharesshares</t>
  </si>
  <si>
    <t>Nov. 08, 2018USD ($)</t>
  </si>
  <si>
    <t>Dec. 19, 2017USD ($)$ / sharesshares</t>
  </si>
  <si>
    <t>Sep. 30, 2018$ / shares</t>
  </si>
  <si>
    <t>Dec. 31, 2018CAD ($)</t>
  </si>
  <si>
    <t>Dec. 31, 2018USD ($)shares</t>
  </si>
  <si>
    <t>Dec. 31, 2017CAD ($)</t>
  </si>
  <si>
    <t>Dec. 31, 2017USD ($)</t>
  </si>
  <si>
    <t>Shareholders’ distributions</t>
  </si>
  <si>
    <t>Semi-annual shareholders’ distribution | $ / shares</t>
  </si>
  <si>
    <t>Common stock issued | shares</t>
  </si>
  <si>
    <t>Exercise of stock options</t>
  </si>
  <si>
    <t>Restricted cash</t>
  </si>
  <si>
    <t>Number of units issued | shares</t>
  </si>
  <si>
    <t>Sale of common stock for cash, net of issuance costs</t>
  </si>
  <si>
    <t>Price per unit | $ / shares</t>
  </si>
  <si>
    <t>Net proceeds</t>
  </si>
  <si>
    <t>Issuance costs</t>
  </si>
  <si>
    <t>Flow-through share premium received</t>
  </si>
  <si>
    <t>Number of warrants received for each share of common stock share sold | shares</t>
  </si>
  <si>
    <t>Number of common share per warrant | shares</t>
  </si>
  <si>
    <t>Outstanding warrants</t>
  </si>
  <si>
    <t>Equity Incentive Plan</t>
  </si>
  <si>
    <t>Shares of common stock issued upon exercise of stock options | shares</t>
  </si>
  <si>
    <t>Weighted average exercise price of stock options (in dollars per share) | $ / shares</t>
  </si>
  <si>
    <t>Common Stock</t>
  </si>
  <si>
    <t>Price per common share for each warrant | $ / shares</t>
  </si>
  <si>
    <t>Subscription Receipts</t>
  </si>
  <si>
    <t>Gross proceeds</t>
  </si>
  <si>
    <t>Number of units per subscription receipt | shares</t>
  </si>
  <si>
    <t>Decrease in flow through premium</t>
  </si>
  <si>
    <t>Restricted cash spent for Timmins exploration activities</t>
  </si>
  <si>
    <t>At-the-market (“ATM”)</t>
  </si>
  <si>
    <t>Aggregate offering price</t>
  </si>
  <si>
    <t>SHAREHOLDERS' EQUITY - Black-Scholes pricing model (Details) - Warrants</t>
  </si>
  <si>
    <t>Mar. 31, 2019$ / shares</t>
  </si>
  <si>
    <t>Principal assumptions used in applying the Black-Scholes option pricing model for the awards</t>
  </si>
  <si>
    <t>Risk-free interest rate (as a percent)</t>
  </si>
  <si>
    <t>2.30%</t>
  </si>
  <si>
    <t>Dividend yield (as a percent)</t>
  </si>
  <si>
    <t>0.00%</t>
  </si>
  <si>
    <t>Volatility factor of the expected market price of common stock (as a percent)</t>
  </si>
  <si>
    <t>50.00%</t>
  </si>
  <si>
    <t>Weighted-average expected life of option</t>
  </si>
  <si>
    <t>21 days</t>
  </si>
  <si>
    <t>Weighted-average grant date fair value (in dollars per share)</t>
  </si>
  <si>
    <t>STOCK-BASED COMPENSATION - Stock Options (Details) - USD ($) $ in Millions</t>
  </si>
  <si>
    <t>Stock option expense (recovery)</t>
  </si>
  <si>
    <t>NET LOSS PER SHARE (Details) - USD ($)</t>
  </si>
  <si>
    <t>Outstanding options</t>
  </si>
  <si>
    <t>Weighted average common shares outstanding:</t>
  </si>
  <si>
    <t>Diluted shares outstanding:</t>
  </si>
  <si>
    <t>Net loss per share:</t>
  </si>
  <si>
    <t>Basic and Diluted (in dollars per share)</t>
  </si>
  <si>
    <t>RELATED PARTY TRANSACTIONS (Details) - USD ($) $ in Thousands</t>
  </si>
  <si>
    <t>Aug. 10, 2018</t>
  </si>
  <si>
    <t>Accounts payable</t>
  </si>
  <si>
    <t>Long-term debt from related party (note 18)</t>
  </si>
  <si>
    <t>Term Loan</t>
  </si>
  <si>
    <t>Face amount</t>
  </si>
  <si>
    <t>Debt Instrument Term</t>
  </si>
  <si>
    <t>3 years</t>
  </si>
  <si>
    <t>Robert McEwen | Term Loan</t>
  </si>
  <si>
    <t>Affiliate of Robert McEwen</t>
  </si>
  <si>
    <t>Debt interest expense</t>
  </si>
  <si>
    <t>Affiliate of Robert McEwen | Term Loan</t>
  </si>
  <si>
    <t>Entity Affiliated With Related Party | Lexam L.P.</t>
  </si>
  <si>
    <t>Expense (income)</t>
  </si>
  <si>
    <t>Outstanding accounts payable</t>
  </si>
  <si>
    <t>Entity Affiliated With Related Party | REVlaw</t>
  </si>
  <si>
    <t>OPERATING SEGMENT REPORTING (Details) - USD ($) $ in Thousands</t>
  </si>
  <si>
    <t>Dec. 31, 2017</t>
  </si>
  <si>
    <t>Operating Segment Reporting</t>
  </si>
  <si>
    <t>Revenues</t>
  </si>
  <si>
    <t>Revision of estimates and accretion of reclamation obligations</t>
  </si>
  <si>
    <t>Property holding costs</t>
  </si>
  <si>
    <t>General and administrative expenses</t>
  </si>
  <si>
    <t>(Loss) from investment in Minera Santa Cruz S.A. (net of amortization)</t>
  </si>
  <si>
    <t>Long-Lived Assets</t>
  </si>
  <si>
    <t>Investment in MSC</t>
  </si>
  <si>
    <t>Mexico</t>
  </si>
  <si>
    <t>Segment income (loss)</t>
  </si>
  <si>
    <t>Los Azules</t>
  </si>
  <si>
    <t>U.S.</t>
  </si>
  <si>
    <t>Canada</t>
  </si>
  <si>
    <t>Total Segment</t>
  </si>
  <si>
    <t>Corporate &amp; Other</t>
  </si>
  <si>
    <t>Gain (loss) on sale of marketable equity securities (note 2)</t>
  </si>
  <si>
    <t>United States</t>
  </si>
  <si>
    <t>Argentina</t>
  </si>
  <si>
    <t>Argentina | MSC</t>
  </si>
  <si>
    <t>Gold and silver sales | Mexico</t>
  </si>
  <si>
    <t>Gold and silver sales | U.S.</t>
  </si>
  <si>
    <t>Gold and silver sales | Canada</t>
  </si>
  <si>
    <t>Gold and silver sales | Total Segment</t>
  </si>
  <si>
    <t>Other revenue | U.S.</t>
  </si>
  <si>
    <t>Other revenue | Canada</t>
  </si>
  <si>
    <t>Other revenue | Total Segment</t>
  </si>
  <si>
    <t>Production costs applicable to sales | Mexico</t>
  </si>
  <si>
    <t>Production costs applicable to sales | U.S.</t>
  </si>
  <si>
    <t>Production costs applicable to sales | Canada</t>
  </si>
  <si>
    <t>Production costs applicable to sales | Total Segment</t>
  </si>
  <si>
    <t>Mine development | Mexico</t>
  </si>
  <si>
    <t>Mine development | Total Segment</t>
  </si>
  <si>
    <t>Exploration | Mexico</t>
  </si>
  <si>
    <t>Exploration | Los Azules</t>
  </si>
  <si>
    <t>Exploration | U.S.</t>
  </si>
  <si>
    <t>Exploration | Canada</t>
  </si>
  <si>
    <t>Exploration | Total Segment</t>
  </si>
  <si>
    <t>OPERATING SEGMENT REPORTING - Geographic information (Details) - USD ($) $ in Thousands</t>
  </si>
  <si>
    <t>Long-lived Assets</t>
  </si>
  <si>
    <t>FAIR VALUE ACCOUNTING (Details) - USD ($) $ in Thousands</t>
  </si>
  <si>
    <t>Assets:</t>
  </si>
  <si>
    <t>Long term debt</t>
  </si>
  <si>
    <t>Recurring</t>
  </si>
  <si>
    <t>Investments</t>
  </si>
  <si>
    <t>Assets</t>
  </si>
  <si>
    <t>Recurring | Level 1</t>
  </si>
  <si>
    <t>Recurring | Level 2</t>
  </si>
  <si>
    <t>COMMITMENTS AND CONTINGENCIES - Surety, Reclamation Bonds and Flow-Through Common Shares (Details) $ in Thousands, $ in Millions</t>
  </si>
  <si>
    <t>Mar. 29, 2019USD ($)</t>
  </si>
  <si>
    <t>Dec. 20, 2018USD ($)</t>
  </si>
  <si>
    <t>Dec. 19, 2017USD ($)</t>
  </si>
  <si>
    <t>Mar. 31, 2019CAD ($)</t>
  </si>
  <si>
    <t>Mar. 31, 2018USD ($)</t>
  </si>
  <si>
    <t>Dec. 31, 2018USD ($)</t>
  </si>
  <si>
    <t>Reclamation Bonds</t>
  </si>
  <si>
    <t>Amount raised or spent in connection with the equity issuance</t>
  </si>
  <si>
    <t>Reclamation bonding obligation</t>
  </si>
  <si>
    <t>Black Fox | Surety Bonds</t>
  </si>
  <si>
    <t>Percentage of annual fees on surety bonds</t>
  </si>
  <si>
    <t>2.00%</t>
  </si>
  <si>
    <t>Percentage of upfront deposit on surety bonds</t>
  </si>
  <si>
    <t>Surety bonding obligation</t>
  </si>
  <si>
    <t>Outstanding surety bonds</t>
  </si>
  <si>
    <t>Black Fox | Reclamation Bonds</t>
  </si>
  <si>
    <t>Timmins | Reclamation Bonds</t>
  </si>
  <si>
    <t>Surety bonds upfront deposit amount</t>
  </si>
  <si>
    <t>Total costs incurred for Canadian Exploration Expenditures</t>
  </si>
  <si>
    <t>COMMITMENTS AND CONTINGENCIES - Streaming Agreement (Details) $ in Millions</t>
  </si>
  <si>
    <t>Aug. 25, 2017$ / oz</t>
  </si>
  <si>
    <t>Black Fox</t>
  </si>
  <si>
    <t>Other commitments</t>
  </si>
  <si>
    <t>Obligation to sell (as a percent)</t>
  </si>
  <si>
    <t>8.00%</t>
  </si>
  <si>
    <t>Long term gold price (in dollars per ounce) | $ / oz</t>
  </si>
  <si>
    <t>Revenue of acquiree since acquisition date and implementation of streaming agreement | $</t>
  </si>
  <si>
    <t>Black Fox | Maximum</t>
  </si>
  <si>
    <t>Inflation adjustment (as a percent)</t>
  </si>
  <si>
    <t>Pike River property</t>
  </si>
  <si>
    <t>6.30%</t>
  </si>
  <si>
    <t>COMMITMENTS AND CONTINGENCIES - Short-term Bank Indebtedness (Details) - USD ($) $ in Thousands</t>
  </si>
  <si>
    <t>Short-term Bank Indebtedness</t>
  </si>
  <si>
    <t>Long-term debt</t>
  </si>
  <si>
    <t>Gold Bar Project | Term Loan</t>
  </si>
  <si>
    <t>LEASES (Details) - USD ($) $ in Thousands</t>
  </si>
  <si>
    <t>Leases</t>
  </si>
  <si>
    <t>Leased asset, cost</t>
  </si>
  <si>
    <t>Net book value</t>
  </si>
  <si>
    <t>Operating lease, interest expense</t>
  </si>
  <si>
    <t>Finance lease, interest expense,</t>
  </si>
  <si>
    <t>Operating lease, Weighted average discount rate (as a percent)</t>
  </si>
  <si>
    <t>8.73%</t>
  </si>
  <si>
    <t>Operating lease, Weighted average remaining lease term</t>
  </si>
  <si>
    <t>5 years</t>
  </si>
  <si>
    <t>Operating lease, Total discounted lease liability</t>
  </si>
  <si>
    <t>Finance leases, Weighted average discount rate (as a percent)</t>
  </si>
  <si>
    <t>7.70%</t>
  </si>
  <si>
    <t>Finance leases, Weighted average remaining lease term</t>
  </si>
  <si>
    <t>Finance leases, Total discounted lease liability</t>
  </si>
  <si>
    <t>Total discounted lease liability</t>
  </si>
  <si>
    <t>Operating lease term</t>
  </si>
  <si>
    <t>10 years</t>
  </si>
  <si>
    <t>Finance lease term</t>
  </si>
  <si>
    <t>Operating Leases</t>
  </si>
  <si>
    <t>Finance Leases</t>
  </si>
  <si>
    <t>LEASES - Maturity (Details) $ in Thousands</t>
  </si>
  <si>
    <t>Operating lease obligations</t>
  </si>
  <si>
    <t>2020</t>
  </si>
  <si>
    <t>2021</t>
  </si>
  <si>
    <t>2022</t>
  </si>
  <si>
    <t>2023</t>
  </si>
  <si>
    <t>Thereafter</t>
  </si>
  <si>
    <t>Total</t>
  </si>
  <si>
    <t>Finance lease obligations</t>
  </si>
  <si>
    <t>Lease obligations</t>
  </si>
  <si>
    <t>CASH AND CASH EQUIVALENTS AND RESTRICTED CASH (Details) $ in Thousands, $ in Millions</t>
  </si>
  <si>
    <t>Restricted cash included in other long-term assets</t>
  </si>
  <si>
    <t>Total cash, cash equivalents, and restricted cash</t>
  </si>
  <si>
    <t>Generative exploration activities</t>
  </si>
  <si>
    <t>DEBT (Details) - USD ($) $ in Thousands</t>
  </si>
  <si>
    <t>Debt</t>
  </si>
  <si>
    <t>Long-term debt from related party</t>
  </si>
  <si>
    <t>Scheduled minimum interest payments</t>
  </si>
  <si>
    <t>Term of debt instrument</t>
  </si>
  <si>
    <t>Interest Expense</t>
  </si>
  <si>
    <t>Term Loan | Gold Bar Complex</t>
  </si>
  <si>
    <t>Stated interest rate (as a percent)</t>
  </si>
  <si>
    <t>9.75%</t>
  </si>
  <si>
    <t>Scheduled minimum debt repayments</t>
  </si>
  <si>
    <t>Term Loan | Robert McEwen</t>
  </si>
  <si>
    <t>Term Loan | Affiliate of Robert McEwen</t>
  </si>
  <si>
    <t>Percentage of ownership of the Company's common stock</t>
  </si>
  <si>
    <t>23.0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6000387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8</v>
      </c>
      <c r="B1" s="2" t="s">
        <v>1</v>
      </c>
    </row>
    <row r="2" spans="1:3">
      <c r="B2" s="2" t="s">
        <v>29</v>
      </c>
      <c r="C2" s="2" t="s">
        <v>30</v>
      </c>
    </row>
    <row r="3" spans="1:3">
      <c r="A3" s="3" t="s">
        <v>31</v>
      </c>
    </row>
    <row r="4" spans="1:3">
      <c r="A4" s="4" t="s">
        <v>32</v>
      </c>
      <c r="B4" s="6" t="n">
        <v>15640</v>
      </c>
      <c r="C4" s="6" t="n">
        <v>41285</v>
      </c>
    </row>
    <row r="5" spans="1:3">
      <c r="A5" s="3" t="s">
        <v>33</v>
      </c>
    </row>
    <row r="6" spans="1:3">
      <c r="A6" s="4" t="s">
        <v>34</v>
      </c>
      <c r="B6" s="5" t="n">
        <v>2472</v>
      </c>
      <c r="C6" s="5" t="n">
        <v>14891</v>
      </c>
    </row>
    <row r="7" spans="1:3">
      <c r="A7" s="3" t="s">
        <v>35</v>
      </c>
    </row>
    <row r="8" spans="1:3">
      <c r="A8" s="4" t="s">
        <v>36</v>
      </c>
      <c r="B8" s="5" t="n">
        <v>1608</v>
      </c>
      <c r="C8" s="5" t="n">
        <v>1411</v>
      </c>
    </row>
    <row r="9" spans="1:3">
      <c r="A9" s="4" t="s">
        <v>37</v>
      </c>
      <c r="B9" s="5" t="n">
        <v>3871</v>
      </c>
      <c r="C9" s="5" t="n">
        <v>5187</v>
      </c>
    </row>
    <row r="10" spans="1:3">
      <c r="A10" s="4" t="s">
        <v>38</v>
      </c>
      <c r="B10" s="5" t="n">
        <v>2310</v>
      </c>
      <c r="C10" s="5" t="n">
        <v>212</v>
      </c>
    </row>
    <row r="11" spans="1:3">
      <c r="A11" s="4" t="s">
        <v>39</v>
      </c>
      <c r="B11" s="5" t="n">
        <v>152</v>
      </c>
      <c r="C11" s="5" t="n">
        <v>360</v>
      </c>
    </row>
    <row r="12" spans="1:3">
      <c r="A12" s="4" t="s">
        <v>40</v>
      </c>
      <c r="B12" s="5" t="n">
        <v>461</v>
      </c>
      <c r="C12" s="5" t="n">
        <v>294</v>
      </c>
    </row>
    <row r="13" spans="1:3">
      <c r="A13" s="4" t="s">
        <v>41</v>
      </c>
      <c r="B13" s="5" t="n">
        <v>12967</v>
      </c>
      <c r="C13" s="5" t="n">
        <v>19298</v>
      </c>
    </row>
    <row r="14" spans="1:3">
      <c r="A14" s="4" t="s">
        <v>42</v>
      </c>
      <c r="B14" s="5" t="n">
        <v>-10495</v>
      </c>
      <c r="C14" s="5" t="n">
        <v>-4407</v>
      </c>
    </row>
    <row r="15" spans="1:3">
      <c r="A15" s="3" t="s">
        <v>43</v>
      </c>
    </row>
    <row r="16" spans="1:3">
      <c r="A16" s="4" t="s">
        <v>44</v>
      </c>
      <c r="B16" s="5" t="n">
        <v>-513</v>
      </c>
      <c r="C16" s="5" t="n">
        <v>-134</v>
      </c>
    </row>
    <row r="17" spans="1:3">
      <c r="A17" s="4" t="s">
        <v>45</v>
      </c>
      <c r="B17" s="5" t="n">
        <v>827</v>
      </c>
      <c r="C17" s="5" t="n">
        <v>-2735</v>
      </c>
    </row>
    <row r="18" spans="1:3">
      <c r="A18" s="4" t="s">
        <v>46</v>
      </c>
      <c r="B18" s="5" t="n">
        <v>163</v>
      </c>
      <c r="C18" s="5" t="n">
        <v>927</v>
      </c>
    </row>
    <row r="19" spans="1:3">
      <c r="A19" s="4" t="s">
        <v>47</v>
      </c>
      <c r="B19" s="5" t="n">
        <v>477</v>
      </c>
      <c r="C19" s="5" t="n">
        <v>-1942</v>
      </c>
    </row>
    <row r="20" spans="1:3">
      <c r="A20" s="4" t="s">
        <v>48</v>
      </c>
      <c r="B20" s="5" t="n">
        <v>-10018</v>
      </c>
      <c r="C20" s="5" t="n">
        <v>-6349</v>
      </c>
    </row>
    <row r="21" spans="1:3">
      <c r="A21" s="4" t="s">
        <v>49</v>
      </c>
      <c r="B21" s="5" t="n">
        <v>-118</v>
      </c>
      <c r="C21" s="5" t="n">
        <v>1138</v>
      </c>
    </row>
    <row r="22" spans="1:3">
      <c r="A22" s="4" t="s">
        <v>50</v>
      </c>
      <c r="B22" s="6" t="n">
        <v>-10136</v>
      </c>
      <c r="C22" s="6" t="n">
        <v>-5211</v>
      </c>
    </row>
    <row r="23" spans="1:3">
      <c r="A23" s="3" t="s">
        <v>51</v>
      </c>
    </row>
    <row r="24" spans="1:3">
      <c r="A24" s="4" t="s">
        <v>52</v>
      </c>
      <c r="B24" s="7" t="n">
        <v>-0.03</v>
      </c>
      <c r="C24" s="7" t="n">
        <v>-0.02</v>
      </c>
    </row>
    <row r="25" spans="1:3">
      <c r="A25" s="3" t="s">
        <v>53</v>
      </c>
    </row>
    <row r="26" spans="1:3">
      <c r="A26" s="4" t="s">
        <v>54</v>
      </c>
      <c r="B26" s="5" t="n">
        <v>338557</v>
      </c>
      <c r="C26" s="5" t="n">
        <v>337062</v>
      </c>
    </row>
    <row r="27" spans="1:3">
      <c r="A27" s="4" t="s">
        <v>55</v>
      </c>
      <c r="C27" s="8" t="n">
        <v>0.005</v>
      </c>
    </row>
    <row r="28" spans="1:3">
      <c r="A28" s="4" t="s">
        <v>56</v>
      </c>
    </row>
    <row r="29" spans="1:3">
      <c r="A29" s="3" t="s">
        <v>31</v>
      </c>
    </row>
    <row r="30" spans="1:3">
      <c r="A30" s="4" t="s">
        <v>32</v>
      </c>
      <c r="B30" s="6" t="n">
        <v>15583</v>
      </c>
      <c r="C30" s="6" t="n">
        <v>41041</v>
      </c>
    </row>
    <row r="31" spans="1:3">
      <c r="A31" s="4" t="s">
        <v>57</v>
      </c>
    </row>
    <row r="32" spans="1:3">
      <c r="A32" s="3" t="s">
        <v>31</v>
      </c>
    </row>
    <row r="33" spans="1:3">
      <c r="A33" s="4" t="s">
        <v>32</v>
      </c>
      <c r="B33" s="5" t="n">
        <v>57</v>
      </c>
      <c r="C33" s="5" t="n">
        <v>244</v>
      </c>
    </row>
    <row r="34" spans="1:3">
      <c r="A34" s="4" t="s">
        <v>58</v>
      </c>
    </row>
    <row r="35" spans="1:3">
      <c r="A35" s="3" t="s">
        <v>33</v>
      </c>
    </row>
    <row r="36" spans="1:3">
      <c r="A36" s="4" t="s">
        <v>59</v>
      </c>
      <c r="B36" s="5" t="n">
        <v>13168</v>
      </c>
      <c r="C36" s="5" t="n">
        <v>26394</v>
      </c>
    </row>
    <row r="37" spans="1:3">
      <c r="A37" s="4" t="s">
        <v>60</v>
      </c>
    </row>
    <row r="38" spans="1:3">
      <c r="A38" s="3" t="s">
        <v>33</v>
      </c>
    </row>
    <row r="39" spans="1:3">
      <c r="A39" s="4" t="s">
        <v>59</v>
      </c>
      <c r="B39" s="5" t="n">
        <v>776</v>
      </c>
      <c r="C39" s="5" t="n">
        <v>380</v>
      </c>
    </row>
    <row r="40" spans="1:3">
      <c r="A40" s="4" t="s">
        <v>61</v>
      </c>
    </row>
    <row r="41" spans="1:3">
      <c r="A41" s="3" t="s">
        <v>33</v>
      </c>
    </row>
    <row r="42" spans="1:3">
      <c r="A42" s="4" t="s">
        <v>59</v>
      </c>
      <c r="B42" s="6" t="n">
        <v>3789</v>
      </c>
      <c r="C42" s="6" t="n">
        <v>114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1907</v>
      </c>
      <c r="C3" s="6" t="n">
        <v>15756</v>
      </c>
    </row>
    <row r="4" spans="1:3">
      <c r="A4" s="4" t="s">
        <v>66</v>
      </c>
      <c r="B4" s="5" t="n">
        <v>4222</v>
      </c>
      <c r="C4" s="5" t="n">
        <v>3131</v>
      </c>
    </row>
    <row r="5" spans="1:3">
      <c r="A5" s="4" t="s">
        <v>67</v>
      </c>
      <c r="B5" s="5" t="n">
        <v>1204</v>
      </c>
      <c r="C5" s="5" t="n">
        <v>1058</v>
      </c>
    </row>
    <row r="6" spans="1:3">
      <c r="A6" s="4" t="s">
        <v>68</v>
      </c>
      <c r="B6" s="5" t="n">
        <v>30682</v>
      </c>
      <c r="C6" s="5" t="n">
        <v>22039</v>
      </c>
    </row>
    <row r="7" spans="1:3">
      <c r="A7" s="4" t="s">
        <v>69</v>
      </c>
      <c r="B7" s="5" t="n">
        <v>14762</v>
      </c>
      <c r="C7" s="5" t="n">
        <v>14685</v>
      </c>
    </row>
    <row r="8" spans="1:3">
      <c r="A8" s="4" t="s">
        <v>70</v>
      </c>
      <c r="B8" s="5" t="n">
        <v>2883</v>
      </c>
      <c r="C8" s="5" t="n">
        <v>2707</v>
      </c>
    </row>
    <row r="9" spans="1:3">
      <c r="A9" s="4" t="s">
        <v>71</v>
      </c>
      <c r="B9" s="5" t="n">
        <v>65660</v>
      </c>
      <c r="C9" s="5" t="n">
        <v>59376</v>
      </c>
    </row>
    <row r="10" spans="1:3">
      <c r="A10" s="4" t="s">
        <v>72</v>
      </c>
      <c r="B10" s="5" t="n">
        <v>435659</v>
      </c>
      <c r="C10" s="5" t="n">
        <v>423879</v>
      </c>
    </row>
    <row r="11" spans="1:3">
      <c r="A11" s="4" t="s">
        <v>73</v>
      </c>
      <c r="B11" s="5" t="n">
        <v>123484</v>
      </c>
      <c r="C11" s="5" t="n">
        <v>127814</v>
      </c>
    </row>
    <row r="12" spans="1:3">
      <c r="A12" s="4" t="s">
        <v>74</v>
      </c>
      <c r="B12" s="5" t="n">
        <v>4173</v>
      </c>
      <c r="C12" s="5" t="n">
        <v>5872</v>
      </c>
    </row>
    <row r="13" spans="1:3">
      <c r="A13" s="4" t="s">
        <v>75</v>
      </c>
      <c r="B13" s="5" t="n">
        <v>628976</v>
      </c>
      <c r="C13" s="5" t="n">
        <v>616941</v>
      </c>
    </row>
    <row r="14" spans="1:3">
      <c r="A14" s="3" t="s">
        <v>76</v>
      </c>
    </row>
    <row r="15" spans="1:3">
      <c r="A15" s="4" t="s">
        <v>77</v>
      </c>
      <c r="B15" s="5" t="n">
        <v>27292</v>
      </c>
      <c r="C15" s="5" t="n">
        <v>30817</v>
      </c>
    </row>
    <row r="16" spans="1:3">
      <c r="A16" s="4" t="s">
        <v>78</v>
      </c>
      <c r="B16" s="5" t="n">
        <v>2893</v>
      </c>
      <c r="C16" s="5" t="n">
        <v>2950</v>
      </c>
    </row>
    <row r="17" spans="1:3">
      <c r="A17" s="4" t="s">
        <v>79</v>
      </c>
      <c r="B17" s="5" t="n">
        <v>1710</v>
      </c>
      <c r="C17" s="5" t="n">
        <v>1511</v>
      </c>
    </row>
    <row r="18" spans="1:3">
      <c r="A18" s="4" t="s">
        <v>80</v>
      </c>
      <c r="B18" s="5" t="n">
        <v>1087</v>
      </c>
      <c r="C18" s="5" t="n">
        <v>734</v>
      </c>
    </row>
    <row r="19" spans="1:3">
      <c r="A19" s="4" t="s">
        <v>81</v>
      </c>
      <c r="B19" s="5" t="n">
        <v>32982</v>
      </c>
      <c r="C19" s="5" t="n">
        <v>36012</v>
      </c>
    </row>
    <row r="20" spans="1:3">
      <c r="A20" s="4" t="s">
        <v>82</v>
      </c>
      <c r="B20" s="5" t="n">
        <v>32380</v>
      </c>
      <c r="C20" s="5" t="n">
        <v>28668</v>
      </c>
    </row>
    <row r="21" spans="1:3">
      <c r="A21" s="4" t="s">
        <v>83</v>
      </c>
      <c r="B21" s="5" t="n">
        <v>6449</v>
      </c>
      <c r="C21" s="5" t="n">
        <v>6426</v>
      </c>
    </row>
    <row r="22" spans="1:3">
      <c r="A22" s="4" t="s">
        <v>84</v>
      </c>
      <c r="B22" s="5" t="n">
        <v>5611</v>
      </c>
      <c r="C22" s="5" t="n">
        <v>4918</v>
      </c>
    </row>
    <row r="23" spans="1:3">
      <c r="A23" s="4" t="s">
        <v>85</v>
      </c>
      <c r="B23" s="5" t="n">
        <v>24640</v>
      </c>
      <c r="C23" s="5" t="n">
        <v>24603</v>
      </c>
    </row>
    <row r="24" spans="1:3">
      <c r="A24" s="4" t="s">
        <v>86</v>
      </c>
      <c r="B24" s="5" t="n">
        <v>24640</v>
      </c>
      <c r="C24" s="5" t="n">
        <v>24603</v>
      </c>
    </row>
    <row r="25" spans="1:3">
      <c r="A25" s="4" t="s">
        <v>87</v>
      </c>
      <c r="B25" s="5" t="n">
        <v>4077</v>
      </c>
      <c r="C25" s="5" t="n">
        <v>5765</v>
      </c>
    </row>
    <row r="26" spans="1:3">
      <c r="A26" s="4" t="s">
        <v>88</v>
      </c>
      <c r="B26" s="5" t="n">
        <v>130779</v>
      </c>
      <c r="C26" s="5" t="n">
        <v>130995</v>
      </c>
    </row>
    <row r="27" spans="1:3">
      <c r="A27" s="3" t="s">
        <v>89</v>
      </c>
    </row>
    <row r="28" spans="1:3">
      <c r="A28" s="4" t="s">
        <v>90</v>
      </c>
      <c r="B28" s="5" t="n">
        <v>1477342</v>
      </c>
      <c r="C28" s="5" t="n">
        <v>1457422</v>
      </c>
    </row>
    <row r="29" spans="1:3">
      <c r="A29" s="4" t="s">
        <v>91</v>
      </c>
      <c r="B29" s="5" t="n">
        <v>2467</v>
      </c>
    </row>
    <row r="30" spans="1:3">
      <c r="A30" s="4" t="s">
        <v>92</v>
      </c>
      <c r="B30" s="5" t="n">
        <v>-981612</v>
      </c>
      <c r="C30" s="5" t="n">
        <v>-971476</v>
      </c>
    </row>
    <row r="31" spans="1:3">
      <c r="A31" s="4" t="s">
        <v>93</v>
      </c>
      <c r="B31" s="5" t="n">
        <v>498197</v>
      </c>
      <c r="C31" s="5" t="n">
        <v>485946</v>
      </c>
    </row>
    <row r="32" spans="1:3">
      <c r="A32" s="4" t="s">
        <v>94</v>
      </c>
      <c r="B32" s="6" t="n">
        <v>628976</v>
      </c>
      <c r="C32" s="6" t="n">
        <v>616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4" t="s">
        <v>251</v>
      </c>
      <c r="B3" s="4" t="s">
        <v>252</v>
      </c>
    </row>
    <row r="4" spans="1:2">
      <c r="A4" s="4" t="s">
        <v>253</v>
      </c>
      <c r="B4" s="4" t="s">
        <v>252</v>
      </c>
    </row>
    <row r="5" spans="1:2">
      <c r="A5" s="4" t="s">
        <v>254</v>
      </c>
      <c r="B5" s="4" t="s">
        <v>252</v>
      </c>
    </row>
    <row r="6" spans="1:2">
      <c r="A6" s="4" t="s">
        <v>255</v>
      </c>
      <c r="B6" s="9" t="n">
        <v>0.1</v>
      </c>
    </row>
    <row r="7" spans="1:2">
      <c r="A7" s="4" t="s">
        <v>256</v>
      </c>
    </row>
    <row r="8" spans="1:2">
      <c r="A8" s="4" t="s">
        <v>257</v>
      </c>
      <c r="B8"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 customWidth="1" max="7" min="7" width="14"/>
  </cols>
  <sheetData>
    <row r="1" spans="1:7">
      <c r="A1" s="1" t="s">
        <v>259</v>
      </c>
      <c r="B1" s="2" t="s">
        <v>1</v>
      </c>
      <c r="D1" s="2" t="s">
        <v>260</v>
      </c>
    </row>
    <row r="2" spans="1:7">
      <c r="B2" s="2" t="s">
        <v>2</v>
      </c>
      <c r="C2" s="2" t="s">
        <v>130</v>
      </c>
      <c r="D2" s="2" t="s">
        <v>63</v>
      </c>
      <c r="E2" s="2" t="s">
        <v>261</v>
      </c>
      <c r="F2" s="2" t="s">
        <v>262</v>
      </c>
      <c r="G2" s="2" t="s">
        <v>263</v>
      </c>
    </row>
    <row r="3" spans="1:7">
      <c r="A3" s="3" t="s">
        <v>264</v>
      </c>
    </row>
    <row r="4" spans="1:7">
      <c r="A4" s="4" t="s">
        <v>265</v>
      </c>
      <c r="B4" s="6" t="n">
        <v>3131</v>
      </c>
      <c r="C4" s="6" t="n">
        <v>7971</v>
      </c>
      <c r="D4" s="6" t="n">
        <v>7971</v>
      </c>
    </row>
    <row r="5" spans="1:7">
      <c r="A5" s="4" t="s">
        <v>266</v>
      </c>
      <c r="B5" s="5" t="n">
        <v>264</v>
      </c>
    </row>
    <row r="6" spans="1:7">
      <c r="A6" s="4" t="s">
        <v>267</v>
      </c>
      <c r="C6" s="5" t="n">
        <v>-734</v>
      </c>
    </row>
    <row r="7" spans="1:7">
      <c r="A7" s="4" t="s">
        <v>268</v>
      </c>
      <c r="C7" s="5" t="n">
        <v>-2663</v>
      </c>
    </row>
    <row r="8" spans="1:7">
      <c r="A8" s="4" t="s">
        <v>269</v>
      </c>
      <c r="B8" s="5" t="n">
        <v>827</v>
      </c>
      <c r="C8" s="5" t="n">
        <v>-2001</v>
      </c>
    </row>
    <row r="9" spans="1:7">
      <c r="A9" s="4" t="s">
        <v>270</v>
      </c>
      <c r="B9" s="5" t="n">
        <v>4222</v>
      </c>
      <c r="C9" s="5" t="n">
        <v>2573</v>
      </c>
      <c r="D9" s="5" t="n">
        <v>3131</v>
      </c>
    </row>
    <row r="10" spans="1:7">
      <c r="A10" s="4" t="s">
        <v>255</v>
      </c>
      <c r="B10" s="5" t="n">
        <v>100</v>
      </c>
    </row>
    <row r="11" spans="1:7">
      <c r="A11" s="4" t="s">
        <v>271</v>
      </c>
      <c r="C11" s="5" t="n">
        <v>2663</v>
      </c>
    </row>
    <row r="12" spans="1:7">
      <c r="A12" s="4" t="s">
        <v>272</v>
      </c>
      <c r="B12" s="5" t="n">
        <v>3100</v>
      </c>
      <c r="D12" s="5" t="n">
        <v>2900</v>
      </c>
    </row>
    <row r="13" spans="1:7">
      <c r="A13" s="4" t="s">
        <v>273</v>
      </c>
      <c r="E13" s="7" t="n">
        <v>1.55</v>
      </c>
    </row>
    <row r="14" spans="1:7">
      <c r="A14" s="4" t="s">
        <v>274</v>
      </c>
    </row>
    <row r="15" spans="1:7">
      <c r="A15" s="3" t="s">
        <v>264</v>
      </c>
    </row>
    <row r="16" spans="1:7">
      <c r="A16" s="4" t="s">
        <v>273</v>
      </c>
      <c r="F16" s="7" t="n">
        <v>2.24</v>
      </c>
      <c r="G16" s="7" t="n">
        <v>2.5</v>
      </c>
    </row>
    <row r="17" spans="1:7">
      <c r="A17" s="4" t="s">
        <v>275</v>
      </c>
    </row>
    <row r="18" spans="1:7">
      <c r="A18" s="3" t="s">
        <v>264</v>
      </c>
    </row>
    <row r="19" spans="1:7">
      <c r="A19" s="4" t="s">
        <v>265</v>
      </c>
      <c r="B19" s="5" t="n">
        <v>2718</v>
      </c>
      <c r="C19" s="5" t="n">
        <v>6404</v>
      </c>
      <c r="D19" s="5" t="n">
        <v>6404</v>
      </c>
    </row>
    <row r="20" spans="1:7">
      <c r="A20" s="4" t="s">
        <v>266</v>
      </c>
      <c r="B20" s="5" t="n">
        <v>264</v>
      </c>
    </row>
    <row r="21" spans="1:7">
      <c r="A21" s="4" t="s">
        <v>267</v>
      </c>
      <c r="C21" s="5" t="n">
        <v>-734</v>
      </c>
    </row>
    <row r="22" spans="1:7">
      <c r="A22" s="4" t="s">
        <v>268</v>
      </c>
      <c r="C22" s="5" t="n">
        <v>-2663</v>
      </c>
    </row>
    <row r="23" spans="1:7">
      <c r="A23" s="4" t="s">
        <v>269</v>
      </c>
      <c r="B23" s="5" t="n">
        <v>605</v>
      </c>
      <c r="C23" s="5" t="n">
        <v>-1137</v>
      </c>
    </row>
    <row r="24" spans="1:7">
      <c r="A24" s="4" t="s">
        <v>270</v>
      </c>
      <c r="B24" s="5" t="n">
        <v>3587</v>
      </c>
      <c r="C24" s="5" t="n">
        <v>1870</v>
      </c>
      <c r="D24" s="5" t="n">
        <v>2718</v>
      </c>
    </row>
    <row r="25" spans="1:7">
      <c r="A25" s="4" t="s">
        <v>276</v>
      </c>
    </row>
    <row r="26" spans="1:7">
      <c r="A26" s="3" t="s">
        <v>264</v>
      </c>
    </row>
    <row r="27" spans="1:7">
      <c r="A27" s="4" t="s">
        <v>265</v>
      </c>
      <c r="B27" s="5" t="n">
        <v>413</v>
      </c>
      <c r="C27" s="5" t="n">
        <v>1567</v>
      </c>
      <c r="D27" s="5" t="n">
        <v>1567</v>
      </c>
    </row>
    <row r="28" spans="1:7">
      <c r="A28" s="4" t="s">
        <v>269</v>
      </c>
      <c r="B28" s="5" t="n">
        <v>222</v>
      </c>
      <c r="C28" s="5" t="n">
        <v>-864</v>
      </c>
    </row>
    <row r="29" spans="1:7">
      <c r="A29" s="4" t="s">
        <v>270</v>
      </c>
      <c r="B29" s="6" t="n">
        <v>635</v>
      </c>
      <c r="C29" s="6" t="n">
        <v>703</v>
      </c>
      <c r="D29" s="6" t="n">
        <v>4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77</v>
      </c>
      <c r="B1" s="2" t="s">
        <v>1</v>
      </c>
      <c r="C1" s="2" t="s">
        <v>260</v>
      </c>
    </row>
    <row r="2" spans="1:3">
      <c r="B2" s="2" t="s">
        <v>2</v>
      </c>
      <c r="C2" s="2" t="s">
        <v>63</v>
      </c>
    </row>
    <row r="3" spans="1:3">
      <c r="A3" s="3" t="s">
        <v>278</v>
      </c>
    </row>
    <row r="4" spans="1:3">
      <c r="A4" s="4" t="s">
        <v>279</v>
      </c>
      <c r="B4" s="6" t="n">
        <v>12970</v>
      </c>
      <c r="C4" s="6" t="n">
        <v>10370</v>
      </c>
    </row>
    <row r="5" spans="1:3">
      <c r="A5" s="4" t="s">
        <v>280</v>
      </c>
      <c r="B5" s="5" t="n">
        <v>6128</v>
      </c>
      <c r="C5" s="5" t="n">
        <v>3446</v>
      </c>
    </row>
    <row r="6" spans="1:3">
      <c r="A6" s="4" t="s">
        <v>281</v>
      </c>
      <c r="B6" s="5" t="n">
        <v>1401</v>
      </c>
      <c r="C6" s="5" t="n">
        <v>1272</v>
      </c>
    </row>
    <row r="7" spans="1:3">
      <c r="A7" s="4" t="s">
        <v>282</v>
      </c>
      <c r="B7" s="5" t="n">
        <v>6432</v>
      </c>
      <c r="C7" s="5" t="n">
        <v>3421</v>
      </c>
    </row>
    <row r="8" spans="1:3">
      <c r="A8" s="4" t="s">
        <v>283</v>
      </c>
      <c r="B8" s="5" t="n">
        <v>3751</v>
      </c>
      <c r="C8" s="5" t="n">
        <v>3530</v>
      </c>
    </row>
    <row r="9" spans="1:3">
      <c r="A9" s="4" t="s">
        <v>284</v>
      </c>
      <c r="B9" s="5" t="n">
        <v>30682</v>
      </c>
      <c r="C9" s="5" t="n">
        <v>22039</v>
      </c>
    </row>
    <row r="10" spans="1:3">
      <c r="A10" s="4" t="s">
        <v>285</v>
      </c>
    </row>
    <row r="11" spans="1:3">
      <c r="A11" s="3" t="s">
        <v>278</v>
      </c>
    </row>
    <row r="12" spans="1:3">
      <c r="A12" s="4" t="s">
        <v>286</v>
      </c>
      <c r="B12" s="6" t="n">
        <v>3400</v>
      </c>
      <c r="C12" s="6" t="n">
        <v>4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v>
      </c>
      <c r="B1" s="2" t="s">
        <v>2</v>
      </c>
      <c r="C1" s="2" t="s">
        <v>63</v>
      </c>
    </row>
    <row r="2" spans="1:3">
      <c r="A2" s="3" t="s">
        <v>96</v>
      </c>
    </row>
    <row r="3" spans="1:3">
      <c r="A3" s="4" t="s">
        <v>97</v>
      </c>
      <c r="B3" s="6" t="n">
        <v>0</v>
      </c>
      <c r="C3" s="6" t="n">
        <v>0</v>
      </c>
    </row>
    <row r="4" spans="1:3">
      <c r="A4" s="4" t="s">
        <v>98</v>
      </c>
      <c r="B4" s="5" t="n">
        <v>500000</v>
      </c>
      <c r="C4" s="5" t="n">
        <v>500000</v>
      </c>
    </row>
    <row r="5" spans="1:3">
      <c r="A5" s="4" t="s">
        <v>99</v>
      </c>
      <c r="B5" s="5" t="n">
        <v>359986</v>
      </c>
      <c r="C5" s="5" t="n">
        <v>344560</v>
      </c>
    </row>
    <row r="6" spans="1:3">
      <c r="A6" s="4" t="s">
        <v>100</v>
      </c>
      <c r="B6" s="5" t="n">
        <v>359986</v>
      </c>
      <c r="C6" s="5" t="n">
        <v>3445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60</v>
      </c>
    </row>
    <row r="2" spans="1:3">
      <c r="B2" s="2" t="s">
        <v>2</v>
      </c>
      <c r="C2" s="2" t="s">
        <v>63</v>
      </c>
    </row>
    <row r="3" spans="1:3">
      <c r="A3" s="3" t="s">
        <v>288</v>
      </c>
    </row>
    <row r="4" spans="1:3">
      <c r="A4" s="4" t="s">
        <v>289</v>
      </c>
      <c r="B4" s="6" t="n">
        <v>476443</v>
      </c>
      <c r="C4" s="6" t="n">
        <v>459006</v>
      </c>
    </row>
    <row r="5" spans="1:3">
      <c r="A5" s="4" t="s">
        <v>290</v>
      </c>
      <c r="B5" s="5" t="n">
        <v>-40784</v>
      </c>
      <c r="C5" s="5" t="n">
        <v>-35127</v>
      </c>
    </row>
    <row r="6" spans="1:3">
      <c r="A6" s="4" t="s">
        <v>291</v>
      </c>
      <c r="B6" s="5" t="n">
        <v>435659</v>
      </c>
      <c r="C6" s="5" t="n">
        <v>423879</v>
      </c>
    </row>
    <row r="7" spans="1:3">
      <c r="A7" s="4" t="s">
        <v>292</v>
      </c>
    </row>
    <row r="8" spans="1:3">
      <c r="A8" s="3" t="s">
        <v>288</v>
      </c>
    </row>
    <row r="9" spans="1:3">
      <c r="A9" s="4" t="s">
        <v>289</v>
      </c>
      <c r="B9" s="5" t="n">
        <v>336372</v>
      </c>
      <c r="C9" s="5" t="n">
        <v>326086</v>
      </c>
    </row>
    <row r="10" spans="1:3">
      <c r="A10" s="4" t="s">
        <v>293</v>
      </c>
    </row>
    <row r="11" spans="1:3">
      <c r="A11" s="3" t="s">
        <v>288</v>
      </c>
    </row>
    <row r="12" spans="1:3">
      <c r="A12" s="4" t="s">
        <v>289</v>
      </c>
      <c r="B12" s="5" t="n">
        <v>8708</v>
      </c>
      <c r="C12" s="5" t="n">
        <v>8699</v>
      </c>
    </row>
    <row r="13" spans="1:3">
      <c r="A13" s="4" t="s">
        <v>294</v>
      </c>
    </row>
    <row r="14" spans="1:3">
      <c r="A14" s="3" t="s">
        <v>288</v>
      </c>
    </row>
    <row r="15" spans="1:3">
      <c r="A15" s="4" t="s">
        <v>289</v>
      </c>
      <c r="B15" s="5" t="n">
        <v>2508</v>
      </c>
      <c r="C15" s="5" t="n">
        <v>74643</v>
      </c>
    </row>
    <row r="16" spans="1:3">
      <c r="A16" s="4" t="s">
        <v>295</v>
      </c>
    </row>
    <row r="17" spans="1:3">
      <c r="A17" s="3" t="s">
        <v>288</v>
      </c>
    </row>
    <row r="18" spans="1:3">
      <c r="A18" s="4" t="s">
        <v>289</v>
      </c>
      <c r="B18" s="5" t="n">
        <v>128855</v>
      </c>
      <c r="C18" s="5" t="n">
        <v>49578</v>
      </c>
    </row>
    <row r="19" spans="1:3">
      <c r="A19" s="4" t="s">
        <v>296</v>
      </c>
    </row>
    <row r="20" spans="1:3">
      <c r="A20" s="3" t="s">
        <v>297</v>
      </c>
    </row>
    <row r="21" spans="1:3">
      <c r="A21" s="4" t="s">
        <v>298</v>
      </c>
      <c r="B21" s="6" t="n">
        <v>1400</v>
      </c>
      <c r="C21" s="6" t="n">
        <v>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30</v>
      </c>
    </row>
    <row r="3" spans="1:3">
      <c r="A3" s="4" t="s">
        <v>300</v>
      </c>
    </row>
    <row r="4" spans="1:3">
      <c r="A4" s="3" t="s">
        <v>179</v>
      </c>
    </row>
    <row r="5" spans="1:3">
      <c r="A5" s="4" t="s">
        <v>257</v>
      </c>
      <c r="B5" s="4" t="s">
        <v>301</v>
      </c>
    </row>
    <row r="6" spans="1:3">
      <c r="A6" s="4" t="s">
        <v>256</v>
      </c>
    </row>
    <row r="7" spans="1:3">
      <c r="A7" s="3" t="s">
        <v>179</v>
      </c>
    </row>
    <row r="8" spans="1:3">
      <c r="A8" s="4" t="s">
        <v>257</v>
      </c>
      <c r="B8" s="4" t="s">
        <v>258</v>
      </c>
    </row>
    <row r="9" spans="1:3">
      <c r="A9" s="4" t="s">
        <v>302</v>
      </c>
      <c r="B9" s="9" t="n">
        <v>2.3</v>
      </c>
      <c r="C9" s="9" t="n">
        <v>0.2</v>
      </c>
    </row>
    <row r="10" spans="1:3">
      <c r="A10" s="4" t="s">
        <v>303</v>
      </c>
      <c r="B10" s="6" t="n">
        <v>2</v>
      </c>
      <c r="C10" s="9" t="n">
        <v>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4</v>
      </c>
      <c r="B1" s="2" t="s">
        <v>1</v>
      </c>
      <c r="D1" s="2" t="s">
        <v>260</v>
      </c>
    </row>
    <row r="2" spans="1:4">
      <c r="B2" s="2" t="s">
        <v>2</v>
      </c>
      <c r="C2" s="2" t="s">
        <v>130</v>
      </c>
      <c r="D2" s="2" t="s">
        <v>63</v>
      </c>
    </row>
    <row r="3" spans="1:4">
      <c r="A3" s="3" t="s">
        <v>305</v>
      </c>
    </row>
    <row r="4" spans="1:4">
      <c r="A4" s="4" t="s">
        <v>306</v>
      </c>
      <c r="B4" s="6" t="n">
        <v>127814</v>
      </c>
    </row>
    <row r="5" spans="1:4">
      <c r="A5" s="4" t="s">
        <v>307</v>
      </c>
      <c r="B5" s="5" t="n">
        <v>118</v>
      </c>
      <c r="C5" s="6" t="n">
        <v>-1138</v>
      </c>
    </row>
    <row r="6" spans="1:4">
      <c r="A6" s="4" t="s">
        <v>308</v>
      </c>
      <c r="B6" s="5" t="n">
        <v>-2020</v>
      </c>
      <c r="C6" s="5" t="n">
        <v>-4851</v>
      </c>
    </row>
    <row r="7" spans="1:4">
      <c r="A7" s="4" t="s">
        <v>309</v>
      </c>
      <c r="B7" s="5" t="n">
        <v>123484</v>
      </c>
      <c r="D7" s="6" t="n">
        <v>127814</v>
      </c>
    </row>
    <row r="8" spans="1:4">
      <c r="A8" s="4" t="s">
        <v>256</v>
      </c>
    </row>
    <row r="9" spans="1:4">
      <c r="A9" s="3" t="s">
        <v>305</v>
      </c>
    </row>
    <row r="10" spans="1:4">
      <c r="A10" s="4" t="s">
        <v>306</v>
      </c>
      <c r="B10" s="5" t="n">
        <v>127814</v>
      </c>
      <c r="C10" s="5" t="n">
        <v>150064</v>
      </c>
      <c r="D10" s="5" t="n">
        <v>150064</v>
      </c>
    </row>
    <row r="11" spans="1:4">
      <c r="A11" s="4" t="s">
        <v>310</v>
      </c>
      <c r="B11" s="5" t="n">
        <v>-1358</v>
      </c>
      <c r="C11" s="5" t="n">
        <v>430</v>
      </c>
      <c r="D11" s="5" t="n">
        <v>-10065</v>
      </c>
    </row>
    <row r="12" spans="1:4">
      <c r="A12" s="4" t="s">
        <v>311</v>
      </c>
      <c r="B12" s="5" t="n">
        <v>-1913</v>
      </c>
      <c r="C12" s="5" t="n">
        <v>-2115</v>
      </c>
      <c r="D12" s="5" t="n">
        <v>-9730</v>
      </c>
    </row>
    <row r="13" spans="1:4">
      <c r="A13" s="4" t="s">
        <v>307</v>
      </c>
      <c r="B13" s="5" t="n">
        <v>961</v>
      </c>
      <c r="C13" s="6" t="n">
        <v>1473</v>
      </c>
      <c r="D13" s="5" t="n">
        <v>7930</v>
      </c>
    </row>
    <row r="14" spans="1:4">
      <c r="A14" s="4" t="s">
        <v>308</v>
      </c>
      <c r="B14" s="5" t="n">
        <v>-2020</v>
      </c>
      <c r="D14" s="5" t="n">
        <v>-10385</v>
      </c>
    </row>
    <row r="15" spans="1:4">
      <c r="A15" s="4" t="s">
        <v>309</v>
      </c>
      <c r="B15" s="6" t="n">
        <v>123484</v>
      </c>
      <c r="D15" s="6" t="n">
        <v>1278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260</v>
      </c>
    </row>
    <row r="2" spans="1:4">
      <c r="B2" s="2" t="s">
        <v>2</v>
      </c>
      <c r="C2" s="2" t="s">
        <v>130</v>
      </c>
      <c r="D2" s="2" t="s">
        <v>63</v>
      </c>
    </row>
    <row r="3" spans="1:4">
      <c r="A3" s="3" t="s">
        <v>179</v>
      </c>
    </row>
    <row r="4" spans="1:4">
      <c r="A4" s="4" t="s">
        <v>313</v>
      </c>
      <c r="B4" s="6" t="n">
        <v>15640</v>
      </c>
      <c r="C4" s="6" t="n">
        <v>41285</v>
      </c>
      <c r="D4" s="6" t="n">
        <v>41285</v>
      </c>
    </row>
    <row r="5" spans="1:4">
      <c r="A5" s="4" t="s">
        <v>314</v>
      </c>
      <c r="B5" s="5" t="n">
        <v>-12967</v>
      </c>
      <c r="C5" s="5" t="n">
        <v>-19298</v>
      </c>
    </row>
    <row r="6" spans="1:4">
      <c r="A6" s="4" t="s">
        <v>315</v>
      </c>
      <c r="B6" s="5" t="n">
        <v>-10018</v>
      </c>
      <c r="C6" s="5" t="n">
        <v>-6349</v>
      </c>
    </row>
    <row r="7" spans="1:4">
      <c r="A7" s="4" t="s">
        <v>116</v>
      </c>
      <c r="B7" s="5" t="n">
        <v>-10136</v>
      </c>
      <c r="C7" s="5" t="n">
        <v>-5211</v>
      </c>
    </row>
    <row r="8" spans="1:4">
      <c r="A8" s="4" t="s">
        <v>307</v>
      </c>
      <c r="B8" s="5" t="n">
        <v>118</v>
      </c>
      <c r="C8" s="5" t="n">
        <v>-1138</v>
      </c>
    </row>
    <row r="9" spans="1:4">
      <c r="A9" s="4" t="s">
        <v>316</v>
      </c>
      <c r="B9" s="5" t="n">
        <v>-2310</v>
      </c>
      <c r="C9" s="5" t="n">
        <v>-212</v>
      </c>
    </row>
    <row r="10" spans="1:4">
      <c r="A10" s="4" t="s">
        <v>256</v>
      </c>
    </row>
    <row r="11" spans="1:4">
      <c r="A11" s="3" t="s">
        <v>179</v>
      </c>
    </row>
    <row r="12" spans="1:4">
      <c r="A12" s="4" t="s">
        <v>313</v>
      </c>
      <c r="B12" s="5" t="n">
        <v>46203</v>
      </c>
      <c r="C12" s="5" t="n">
        <v>50662</v>
      </c>
    </row>
    <row r="13" spans="1:4">
      <c r="A13" s="4" t="s">
        <v>59</v>
      </c>
      <c r="B13" s="5" t="n">
        <v>-36340</v>
      </c>
      <c r="C13" s="5" t="n">
        <v>-43468</v>
      </c>
    </row>
    <row r="14" spans="1:4">
      <c r="A14" s="4" t="s">
        <v>314</v>
      </c>
      <c r="B14" s="5" t="n">
        <v>-9403</v>
      </c>
      <c r="C14" s="5" t="n">
        <v>-4059</v>
      </c>
    </row>
    <row r="15" spans="1:4">
      <c r="A15" s="4" t="s">
        <v>317</v>
      </c>
      <c r="B15" s="5" t="n">
        <v>-2443</v>
      </c>
      <c r="C15" s="5" t="n">
        <v>-2118</v>
      </c>
    </row>
    <row r="16" spans="1:4">
      <c r="A16" s="4" t="s">
        <v>315</v>
      </c>
      <c r="B16" s="5" t="n">
        <v>-1983</v>
      </c>
      <c r="C16" s="5" t="n">
        <v>1017</v>
      </c>
    </row>
    <row r="17" spans="1:4">
      <c r="A17" s="4" t="s">
        <v>318</v>
      </c>
      <c r="B17" s="5" t="n">
        <v>-789</v>
      </c>
      <c r="C17" s="5" t="n">
        <v>-139</v>
      </c>
    </row>
    <row r="18" spans="1:4">
      <c r="A18" s="4" t="s">
        <v>116</v>
      </c>
      <c r="B18" s="6" t="n">
        <v>-2772</v>
      </c>
      <c r="C18" s="5" t="n">
        <v>878</v>
      </c>
    </row>
    <row r="19" spans="1:4">
      <c r="A19" s="4" t="s">
        <v>256</v>
      </c>
    </row>
    <row r="20" spans="1:4">
      <c r="A20" s="3" t="s">
        <v>179</v>
      </c>
    </row>
    <row r="21" spans="1:4">
      <c r="A21" s="4" t="s">
        <v>257</v>
      </c>
      <c r="B21" s="4" t="s">
        <v>258</v>
      </c>
    </row>
    <row r="22" spans="1:4">
      <c r="A22" s="4" t="s">
        <v>319</v>
      </c>
      <c r="B22" s="6" t="n">
        <v>-1358</v>
      </c>
      <c r="C22" s="5" t="n">
        <v>430</v>
      </c>
      <c r="D22" s="5" t="n">
        <v>-10065</v>
      </c>
    </row>
    <row r="23" spans="1:4">
      <c r="A23" s="4" t="s">
        <v>311</v>
      </c>
      <c r="B23" s="5" t="n">
        <v>-1913</v>
      </c>
      <c r="C23" s="5" t="n">
        <v>-2115</v>
      </c>
      <c r="D23" s="5" t="n">
        <v>-9730</v>
      </c>
    </row>
    <row r="24" spans="1:4">
      <c r="A24" s="4" t="s">
        <v>307</v>
      </c>
      <c r="B24" s="5" t="n">
        <v>961</v>
      </c>
      <c r="C24" s="5" t="n">
        <v>1473</v>
      </c>
      <c r="D24" s="6" t="n">
        <v>7930</v>
      </c>
    </row>
    <row r="25" spans="1:4">
      <c r="A25" s="4" t="s">
        <v>316</v>
      </c>
      <c r="B25" s="6" t="n">
        <v>-2310</v>
      </c>
      <c r="C25" s="6" t="n">
        <v>-212</v>
      </c>
    </row>
    <row r="26" spans="1:4">
      <c r="A26" s="4" t="s">
        <v>300</v>
      </c>
    </row>
    <row r="27" spans="1:4">
      <c r="A27" s="3" t="s">
        <v>179</v>
      </c>
    </row>
    <row r="28" spans="1:4">
      <c r="A28" s="4" t="s">
        <v>257</v>
      </c>
      <c r="B28" s="4" t="s">
        <v>3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3</v>
      </c>
    </row>
    <row r="2" spans="1:3">
      <c r="A2" s="3" t="s">
        <v>179</v>
      </c>
    </row>
    <row r="3" spans="1:3">
      <c r="A3" s="4" t="s">
        <v>321</v>
      </c>
      <c r="B3" s="6" t="n">
        <v>65660</v>
      </c>
      <c r="C3" s="6" t="n">
        <v>59376</v>
      </c>
    </row>
    <row r="4" spans="1:3">
      <c r="A4" s="4" t="s">
        <v>322</v>
      </c>
      <c r="B4" s="5" t="n">
        <v>628976</v>
      </c>
      <c r="C4" s="5" t="n">
        <v>616941</v>
      </c>
    </row>
    <row r="5" spans="1:3">
      <c r="A5" s="4" t="s">
        <v>323</v>
      </c>
      <c r="B5" s="5" t="n">
        <v>32982</v>
      </c>
      <c r="C5" s="5" t="n">
        <v>36012</v>
      </c>
    </row>
    <row r="6" spans="1:3">
      <c r="A6" s="4" t="s">
        <v>88</v>
      </c>
      <c r="B6" s="5" t="n">
        <v>130779</v>
      </c>
      <c r="C6" s="6" t="n">
        <v>130995</v>
      </c>
    </row>
    <row r="7" spans="1:3">
      <c r="A7" s="4" t="s">
        <v>256</v>
      </c>
    </row>
    <row r="8" spans="1:3">
      <c r="A8" s="3" t="s">
        <v>179</v>
      </c>
    </row>
    <row r="9" spans="1:3">
      <c r="A9" s="4" t="s">
        <v>321</v>
      </c>
      <c r="B9" s="5" t="n">
        <v>64700</v>
      </c>
    </row>
    <row r="10" spans="1:3">
      <c r="A10" s="4" t="s">
        <v>322</v>
      </c>
      <c r="B10" s="5" t="n">
        <v>324900</v>
      </c>
    </row>
    <row r="11" spans="1:3">
      <c r="A11" s="4" t="s">
        <v>323</v>
      </c>
      <c r="B11" s="5" t="n">
        <v>36300</v>
      </c>
    </row>
    <row r="12" spans="1:3">
      <c r="A12" s="4" t="s">
        <v>88</v>
      </c>
      <c r="B12" s="5" t="n">
        <v>72900</v>
      </c>
    </row>
    <row r="13" spans="1:3">
      <c r="A13" s="4" t="s">
        <v>324</v>
      </c>
    </row>
    <row r="14" spans="1:3">
      <c r="A14" s="3" t="s">
        <v>179</v>
      </c>
    </row>
    <row r="15" spans="1:3">
      <c r="A15" s="4" t="s">
        <v>321</v>
      </c>
      <c r="B15" s="5" t="n">
        <v>64000</v>
      </c>
    </row>
    <row r="16" spans="1:3">
      <c r="A16" s="4" t="s">
        <v>322</v>
      </c>
      <c r="B16" s="5" t="n">
        <v>190100</v>
      </c>
    </row>
    <row r="17" spans="1:3">
      <c r="A17" s="4" t="s">
        <v>323</v>
      </c>
      <c r="B17" s="5" t="n">
        <v>36300</v>
      </c>
    </row>
    <row r="18" spans="1:3">
      <c r="A18" s="4" t="s">
        <v>88</v>
      </c>
      <c r="B18" s="6" t="n">
        <v>62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25</v>
      </c>
      <c r="B1" s="2" t="s">
        <v>1</v>
      </c>
      <c r="C1" s="2" t="s">
        <v>260</v>
      </c>
    </row>
    <row r="2" spans="1:3">
      <c r="B2" s="2" t="s">
        <v>2</v>
      </c>
      <c r="C2" s="2" t="s">
        <v>63</v>
      </c>
    </row>
    <row r="3" spans="1:3">
      <c r="A3" s="3" t="s">
        <v>326</v>
      </c>
    </row>
    <row r="4" spans="1:3">
      <c r="A4" s="4" t="s">
        <v>327</v>
      </c>
      <c r="B4" s="6" t="n">
        <v>29402</v>
      </c>
      <c r="C4" s="6" t="n">
        <v>24722</v>
      </c>
    </row>
    <row r="5" spans="1:3">
      <c r="A5" s="4" t="s">
        <v>328</v>
      </c>
      <c r="B5" s="5" t="n">
        <v>-61</v>
      </c>
      <c r="C5" s="5" t="n">
        <v>-392</v>
      </c>
    </row>
    <row r="6" spans="1:3">
      <c r="A6" s="4" t="s">
        <v>329</v>
      </c>
      <c r="B6" s="5" t="n">
        <v>397</v>
      </c>
      <c r="C6" s="5" t="n">
        <v>1205</v>
      </c>
    </row>
    <row r="7" spans="1:3">
      <c r="A7" s="4" t="s">
        <v>330</v>
      </c>
      <c r="B7" s="5" t="n">
        <v>3428</v>
      </c>
      <c r="C7" s="5" t="n">
        <v>5024</v>
      </c>
    </row>
    <row r="8" spans="1:3">
      <c r="A8" s="4" t="s">
        <v>331</v>
      </c>
      <c r="B8" s="5" t="n">
        <v>301</v>
      </c>
      <c r="C8" s="5" t="n">
        <v>-1157</v>
      </c>
    </row>
    <row r="9" spans="1:3">
      <c r="A9" s="4" t="s">
        <v>332</v>
      </c>
      <c r="B9" s="5" t="n">
        <v>33467</v>
      </c>
      <c r="C9" s="5" t="n">
        <v>29402</v>
      </c>
    </row>
    <row r="10" spans="1:3">
      <c r="A10" s="4" t="s">
        <v>333</v>
      </c>
      <c r="B10" s="5" t="n">
        <v>-1087</v>
      </c>
      <c r="C10" s="5" t="n">
        <v>-734</v>
      </c>
    </row>
    <row r="11" spans="1:3">
      <c r="A11" s="4" t="s">
        <v>334</v>
      </c>
      <c r="B11" s="6" t="n">
        <v>32380</v>
      </c>
      <c r="C11" s="6" t="n">
        <v>286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5</v>
      </c>
      <c r="B1" s="2" t="s">
        <v>1</v>
      </c>
    </row>
    <row r="2" spans="1:3">
      <c r="B2" s="2" t="s">
        <v>2</v>
      </c>
      <c r="C2" s="2" t="s">
        <v>130</v>
      </c>
    </row>
    <row r="3" spans="1:3">
      <c r="A3" s="3" t="s">
        <v>185</v>
      </c>
    </row>
    <row r="4" spans="1:3">
      <c r="A4" s="4" t="s">
        <v>307</v>
      </c>
      <c r="B4" s="6" t="n">
        <v>118</v>
      </c>
      <c r="C4" s="6" t="n">
        <v>-11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37"/>
    <col customWidth="1" max="8" min="8" width="24"/>
    <col customWidth="1" max="9" min="9" width="21"/>
    <col customWidth="1" max="10" min="10" width="27"/>
    <col customWidth="1" max="11" min="11" width="21"/>
    <col customWidth="1" max="12" min="12" width="21"/>
  </cols>
  <sheetData>
    <row r="1" spans="1:12">
      <c r="A1" s="1" t="s">
        <v>336</v>
      </c>
      <c r="B1" s="2" t="s">
        <v>337</v>
      </c>
      <c r="C1" s="2" t="s">
        <v>338</v>
      </c>
      <c r="D1" s="2" t="s">
        <v>339</v>
      </c>
      <c r="E1" s="2" t="s">
        <v>340</v>
      </c>
      <c r="F1" s="2" t="s">
        <v>29</v>
      </c>
      <c r="G1" s="2" t="s">
        <v>30</v>
      </c>
      <c r="H1" s="2" t="s">
        <v>341</v>
      </c>
      <c r="I1" s="2" t="s">
        <v>342</v>
      </c>
      <c r="J1" s="2" t="s">
        <v>343</v>
      </c>
      <c r="K1" s="2" t="s">
        <v>344</v>
      </c>
      <c r="L1" s="2" t="s">
        <v>345</v>
      </c>
    </row>
    <row r="2" spans="1:12">
      <c r="A2" s="4" t="s">
        <v>346</v>
      </c>
      <c r="G2" s="6" t="n">
        <v>1686000</v>
      </c>
    </row>
    <row r="3" spans="1:12">
      <c r="A3" s="4" t="s">
        <v>347</v>
      </c>
      <c r="G3" s="8" t="n">
        <v>0.005</v>
      </c>
      <c r="H3" s="8" t="n">
        <v>0.005</v>
      </c>
    </row>
    <row r="4" spans="1:12">
      <c r="A4" s="4" t="s">
        <v>348</v>
      </c>
      <c r="F4" s="5" t="n">
        <v>359986000</v>
      </c>
      <c r="J4" s="5" t="n">
        <v>344560000</v>
      </c>
    </row>
    <row r="5" spans="1:12">
      <c r="A5" s="4" t="s">
        <v>349</v>
      </c>
      <c r="F5" s="6" t="n">
        <v>223000</v>
      </c>
      <c r="G5" s="6" t="n">
        <v>40000</v>
      </c>
    </row>
    <row r="6" spans="1:12">
      <c r="A6" s="4" t="s">
        <v>350</v>
      </c>
      <c r="F6" s="5" t="n">
        <v>14762000</v>
      </c>
      <c r="J6" s="6" t="n">
        <v>14685000</v>
      </c>
    </row>
    <row r="7" spans="1:12">
      <c r="A7" s="4" t="s">
        <v>351</v>
      </c>
      <c r="B7" s="5" t="n">
        <v>14193548</v>
      </c>
    </row>
    <row r="8" spans="1:12">
      <c r="A8" s="4" t="s">
        <v>352</v>
      </c>
      <c r="F8" s="5" t="n">
        <v>19320000</v>
      </c>
    </row>
    <row r="9" spans="1:12">
      <c r="A9" s="4" t="s">
        <v>353</v>
      </c>
      <c r="B9" s="7" t="n">
        <v>1.55</v>
      </c>
    </row>
    <row r="10" spans="1:12">
      <c r="A10" s="4" t="s">
        <v>354</v>
      </c>
      <c r="B10" s="6" t="n">
        <v>20300000</v>
      </c>
    </row>
    <row r="11" spans="1:12">
      <c r="A11" s="4" t="s">
        <v>355</v>
      </c>
      <c r="B11" s="6" t="n">
        <v>1700000</v>
      </c>
      <c r="F11" s="5" t="n">
        <v>1748000</v>
      </c>
    </row>
    <row r="12" spans="1:12">
      <c r="A12" s="4" t="s">
        <v>356</v>
      </c>
      <c r="F12" s="5" t="n">
        <v>2893000</v>
      </c>
      <c r="J12" s="5" t="n">
        <v>2950000</v>
      </c>
    </row>
    <row r="13" spans="1:12">
      <c r="A13" s="4" t="s">
        <v>357</v>
      </c>
      <c r="B13" s="10" t="n">
        <v>0.5</v>
      </c>
    </row>
    <row r="14" spans="1:12">
      <c r="A14" s="4" t="s">
        <v>358</v>
      </c>
      <c r="B14" s="5" t="n">
        <v>1</v>
      </c>
    </row>
    <row r="15" spans="1:12">
      <c r="A15" s="4" t="s">
        <v>359</v>
      </c>
      <c r="F15" s="5" t="n">
        <v>7096774</v>
      </c>
      <c r="G15" s="6" t="n">
        <v>10350000</v>
      </c>
    </row>
    <row r="16" spans="1:12">
      <c r="A16" s="4" t="s">
        <v>128</v>
      </c>
      <c r="F16" s="6" t="n">
        <v>2467000</v>
      </c>
    </row>
    <row r="17" spans="1:12">
      <c r="A17" s="4" t="s">
        <v>360</v>
      </c>
    </row>
    <row r="18" spans="1:12">
      <c r="A18" s="4" t="s">
        <v>361</v>
      </c>
      <c r="F18" s="5" t="n">
        <v>221500</v>
      </c>
      <c r="G18" s="5" t="n">
        <v>35199</v>
      </c>
    </row>
    <row r="19" spans="1:12">
      <c r="A19" s="4" t="s">
        <v>362</v>
      </c>
      <c r="F19" s="6" t="n">
        <v>1</v>
      </c>
      <c r="G19" s="7" t="n">
        <v>1.15</v>
      </c>
    </row>
    <row r="20" spans="1:12">
      <c r="A20" s="4" t="s">
        <v>349</v>
      </c>
      <c r="F20" s="6" t="n">
        <v>200000</v>
      </c>
      <c r="G20" s="6" t="n">
        <v>100000</v>
      </c>
    </row>
    <row r="21" spans="1:12">
      <c r="A21" s="4" t="s">
        <v>363</v>
      </c>
    </row>
    <row r="22" spans="1:12">
      <c r="A22" s="4" t="s">
        <v>346</v>
      </c>
      <c r="G22" s="6" t="n">
        <v>1686000</v>
      </c>
    </row>
    <row r="23" spans="1:12">
      <c r="A23" s="4" t="s">
        <v>361</v>
      </c>
      <c r="F23" s="5" t="n">
        <v>222000</v>
      </c>
      <c r="G23" s="5" t="n">
        <v>35000</v>
      </c>
    </row>
    <row r="24" spans="1:12">
      <c r="A24" s="4" t="s">
        <v>349</v>
      </c>
      <c r="F24" s="6" t="n">
        <v>223000</v>
      </c>
      <c r="G24" s="6" t="n">
        <v>40000</v>
      </c>
    </row>
    <row r="25" spans="1:12">
      <c r="A25" s="4" t="s">
        <v>124</v>
      </c>
      <c r="F25" s="5" t="n">
        <v>14194000</v>
      </c>
    </row>
    <row r="26" spans="1:12">
      <c r="A26" s="4" t="s">
        <v>276</v>
      </c>
    </row>
    <row r="27" spans="1:12">
      <c r="A27" s="4" t="s">
        <v>358</v>
      </c>
      <c r="B27" s="5" t="n">
        <v>1</v>
      </c>
    </row>
    <row r="28" spans="1:12">
      <c r="A28" s="4" t="s">
        <v>364</v>
      </c>
      <c r="B28" s="6" t="n">
        <v>2</v>
      </c>
    </row>
    <row r="29" spans="1:12">
      <c r="A29" s="4" t="s">
        <v>128</v>
      </c>
      <c r="F29" s="6" t="n">
        <v>2467000</v>
      </c>
    </row>
    <row r="30" spans="1:12">
      <c r="A30" s="4" t="s">
        <v>365</v>
      </c>
    </row>
    <row r="31" spans="1:12">
      <c r="A31" s="4" t="s">
        <v>351</v>
      </c>
      <c r="B31" s="5" t="n">
        <v>1935484</v>
      </c>
    </row>
    <row r="32" spans="1:12">
      <c r="A32" s="4" t="s">
        <v>353</v>
      </c>
      <c r="B32" s="7" t="n">
        <v>1.55</v>
      </c>
    </row>
    <row r="33" spans="1:12">
      <c r="A33" s="4" t="s">
        <v>354</v>
      </c>
      <c r="B33" s="6" t="n">
        <v>2800000</v>
      </c>
    </row>
    <row r="34" spans="1:12">
      <c r="A34" s="4" t="s">
        <v>366</v>
      </c>
      <c r="B34" s="6" t="n">
        <v>3000000</v>
      </c>
    </row>
    <row r="35" spans="1:12">
      <c r="A35" s="4" t="s">
        <v>367</v>
      </c>
      <c r="B35" s="5" t="n">
        <v>1</v>
      </c>
    </row>
    <row r="36" spans="1:12">
      <c r="A36" s="4" t="s">
        <v>274</v>
      </c>
    </row>
    <row r="37" spans="1:12">
      <c r="A37" s="4" t="s">
        <v>368</v>
      </c>
      <c r="F37" s="5" t="n">
        <v>100000</v>
      </c>
      <c r="G37" s="5" t="n">
        <v>600000</v>
      </c>
    </row>
    <row r="38" spans="1:12">
      <c r="A38" s="4" t="s">
        <v>351</v>
      </c>
      <c r="C38" s="5" t="n">
        <v>6634000</v>
      </c>
      <c r="E38" s="5" t="n">
        <v>4000000</v>
      </c>
    </row>
    <row r="39" spans="1:12">
      <c r="A39" s="4" t="s">
        <v>353</v>
      </c>
      <c r="C39" s="7" t="n">
        <v>2.24</v>
      </c>
      <c r="E39" s="7" t="n">
        <v>2.5</v>
      </c>
    </row>
    <row r="40" spans="1:12">
      <c r="A40" s="4" t="s">
        <v>354</v>
      </c>
      <c r="C40" s="6" t="n">
        <v>14900000</v>
      </c>
      <c r="E40" s="6" t="n">
        <v>10000000</v>
      </c>
      <c r="I40" s="6" t="n">
        <v>20</v>
      </c>
      <c r="J40" s="5" t="n">
        <v>14900000</v>
      </c>
      <c r="K40" s="9" t="n">
        <v>12.9</v>
      </c>
      <c r="L40" s="6" t="n">
        <v>10000000</v>
      </c>
    </row>
    <row r="41" spans="1:12">
      <c r="A41" s="4" t="s">
        <v>356</v>
      </c>
      <c r="J41" s="6" t="n">
        <v>3000000</v>
      </c>
    </row>
    <row r="42" spans="1:12">
      <c r="A42" s="4" t="s">
        <v>369</v>
      </c>
      <c r="F42" s="6" t="n">
        <v>400000</v>
      </c>
      <c r="G42" s="5" t="n">
        <v>1200000</v>
      </c>
    </row>
    <row r="43" spans="1:12">
      <c r="A43" s="4" t="s">
        <v>370</v>
      </c>
    </row>
    <row r="44" spans="1:12">
      <c r="A44" s="4" t="s">
        <v>351</v>
      </c>
      <c r="F44" s="5" t="n">
        <v>1010000</v>
      </c>
    </row>
    <row r="45" spans="1:12">
      <c r="A45" s="4" t="s">
        <v>352</v>
      </c>
      <c r="G45" s="6" t="n">
        <v>0</v>
      </c>
    </row>
    <row r="46" spans="1:12">
      <c r="A46" s="4" t="s">
        <v>371</v>
      </c>
      <c r="D46" s="6" t="n">
        <v>90000000</v>
      </c>
    </row>
    <row r="47" spans="1:12">
      <c r="A47" s="4" t="s">
        <v>354</v>
      </c>
      <c r="F47" s="6" t="n">
        <v>185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72</v>
      </c>
      <c r="B1" s="2" t="s">
        <v>1</v>
      </c>
    </row>
    <row r="2" spans="1:2">
      <c r="B2" s="2" t="s">
        <v>373</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7" t="n">
        <v>0.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4</v>
      </c>
      <c r="B1" s="2" t="s">
        <v>1</v>
      </c>
    </row>
    <row r="2" spans="1:3">
      <c r="B2" s="2" t="s">
        <v>2</v>
      </c>
      <c r="C2" s="2" t="s">
        <v>130</v>
      </c>
    </row>
    <row r="3" spans="1:3">
      <c r="A3" s="3" t="s">
        <v>189</v>
      </c>
    </row>
    <row r="4" spans="1:3">
      <c r="A4" s="4" t="s">
        <v>385</v>
      </c>
      <c r="B4" s="9" t="n">
        <v>-0.1</v>
      </c>
      <c r="C4" s="9"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7"/>
    <col customWidth="1" max="5" min="5" width="34"/>
    <col customWidth="1" max="6" min="6" width="34"/>
    <col customWidth="1" max="7" min="7" width="35"/>
    <col customWidth="1" max="8" min="8" width="11"/>
  </cols>
  <sheetData>
    <row r="1" spans="1:8">
      <c r="A1" s="1" t="s">
        <v>101</v>
      </c>
      <c r="B1" s="2" t="s">
        <v>102</v>
      </c>
      <c r="C1" s="2" t="s">
        <v>103</v>
      </c>
      <c r="D1" s="2" t="s">
        <v>104</v>
      </c>
      <c r="E1" s="2" t="s">
        <v>105</v>
      </c>
      <c r="F1" s="2" t="s">
        <v>106</v>
      </c>
      <c r="G1" s="2" t="s">
        <v>107</v>
      </c>
      <c r="H1" s="2" t="s">
        <v>108</v>
      </c>
    </row>
    <row r="2" spans="1:8">
      <c r="A2" s="4" t="s">
        <v>109</v>
      </c>
      <c r="B2" s="5" t="n">
        <v>337051</v>
      </c>
    </row>
    <row r="3" spans="1:8">
      <c r="A3" s="4" t="s">
        <v>110</v>
      </c>
      <c r="B3" s="6" t="n">
        <v>1444056</v>
      </c>
      <c r="C3" s="6" t="n">
        <v>3823</v>
      </c>
      <c r="D3" s="6" t="n">
        <v>-926606</v>
      </c>
      <c r="H3" s="6" t="n">
        <v>521273</v>
      </c>
    </row>
    <row r="4" spans="1:8">
      <c r="A4" s="3" t="s">
        <v>111</v>
      </c>
    </row>
    <row r="5" spans="1:8">
      <c r="A5" s="4" t="s">
        <v>112</v>
      </c>
      <c r="B5" s="5" t="n">
        <v>203</v>
      </c>
      <c r="H5" s="5" t="n">
        <v>203</v>
      </c>
    </row>
    <row r="6" spans="1:8">
      <c r="A6" s="4" t="s">
        <v>113</v>
      </c>
      <c r="B6" s="6" t="n">
        <v>40</v>
      </c>
      <c r="H6" s="5" t="n">
        <v>40</v>
      </c>
    </row>
    <row r="7" spans="1:8">
      <c r="A7" s="4" t="s">
        <v>114</v>
      </c>
      <c r="B7" s="5" t="n">
        <v>35</v>
      </c>
    </row>
    <row r="8" spans="1:8">
      <c r="A8" s="4" t="s">
        <v>115</v>
      </c>
      <c r="B8" s="6" t="n">
        <v>-1686</v>
      </c>
      <c r="H8" s="5" t="n">
        <v>-1686</v>
      </c>
    </row>
    <row r="9" spans="1:8">
      <c r="A9" s="4" t="s">
        <v>116</v>
      </c>
      <c r="D9" s="5" t="n">
        <v>-5211</v>
      </c>
      <c r="H9" s="5" t="n">
        <v>-5211</v>
      </c>
    </row>
    <row r="10" spans="1:8">
      <c r="A10" s="4" t="s">
        <v>117</v>
      </c>
      <c r="B10" s="6" t="n">
        <v>1442613</v>
      </c>
      <c r="C10" s="5" t="n">
        <v>3823</v>
      </c>
      <c r="D10" s="5" t="n">
        <v>-931817</v>
      </c>
      <c r="H10" s="5" t="n">
        <v>514619</v>
      </c>
    </row>
    <row r="11" spans="1:8">
      <c r="A11" s="4" t="s">
        <v>118</v>
      </c>
      <c r="B11" s="5" t="n">
        <v>337086</v>
      </c>
    </row>
    <row r="12" spans="1:8">
      <c r="A12" s="4" t="s">
        <v>109</v>
      </c>
      <c r="B12" s="5" t="n">
        <v>337051</v>
      </c>
    </row>
    <row r="13" spans="1:8">
      <c r="A13" s="4" t="s">
        <v>110</v>
      </c>
      <c r="B13" s="6" t="n">
        <v>1444056</v>
      </c>
      <c r="C13" s="5" t="n">
        <v>3823</v>
      </c>
      <c r="D13" s="5" t="n">
        <v>-926606</v>
      </c>
      <c r="H13" s="5" t="n">
        <v>521273</v>
      </c>
    </row>
    <row r="14" spans="1:8">
      <c r="A14" s="3" t="s">
        <v>111</v>
      </c>
    </row>
    <row r="15" spans="1:8">
      <c r="A15" s="4" t="s">
        <v>119</v>
      </c>
      <c r="E15" s="6" t="n">
        <v>20</v>
      </c>
      <c r="F15" s="6" t="n">
        <v>14900</v>
      </c>
    </row>
    <row r="16" spans="1:8">
      <c r="A16" s="4" t="s">
        <v>120</v>
      </c>
      <c r="B16" s="6" t="n">
        <v>1457422</v>
      </c>
      <c r="D16" s="5" t="n">
        <v>-971476</v>
      </c>
      <c r="H16" s="5" t="n">
        <v>485946</v>
      </c>
    </row>
    <row r="17" spans="1:8">
      <c r="A17" s="4" t="s">
        <v>121</v>
      </c>
      <c r="B17" s="5" t="n">
        <v>344560</v>
      </c>
    </row>
    <row r="18" spans="1:8">
      <c r="A18" s="3" t="s">
        <v>111</v>
      </c>
    </row>
    <row r="19" spans="1:8">
      <c r="A19" s="4" t="s">
        <v>112</v>
      </c>
      <c r="B19" s="6" t="n">
        <v>61</v>
      </c>
      <c r="H19" s="5" t="n">
        <v>61</v>
      </c>
    </row>
    <row r="20" spans="1:8">
      <c r="A20" s="4" t="s">
        <v>119</v>
      </c>
      <c r="G20" s="6" t="n">
        <v>1851</v>
      </c>
    </row>
    <row r="21" spans="1:8">
      <c r="A21" s="4" t="s">
        <v>122</v>
      </c>
      <c r="G21" s="5" t="n">
        <v>1010</v>
      </c>
    </row>
    <row r="22" spans="1:8">
      <c r="A22" s="4" t="s">
        <v>123</v>
      </c>
      <c r="B22" s="6" t="n">
        <v>17785</v>
      </c>
      <c r="H22" s="5" t="n">
        <v>17785</v>
      </c>
    </row>
    <row r="23" spans="1:8">
      <c r="A23" s="4" t="s">
        <v>124</v>
      </c>
      <c r="B23" s="5" t="n">
        <v>14194</v>
      </c>
    </row>
    <row r="24" spans="1:8">
      <c r="A24" s="4" t="s">
        <v>113</v>
      </c>
      <c r="B24" s="6" t="n">
        <v>223</v>
      </c>
      <c r="H24" s="5" t="n">
        <v>223</v>
      </c>
    </row>
    <row r="25" spans="1:8">
      <c r="A25" s="4" t="s">
        <v>114</v>
      </c>
      <c r="B25" s="5" t="n">
        <v>222</v>
      </c>
    </row>
    <row r="26" spans="1:8">
      <c r="A26" s="4" t="s">
        <v>116</v>
      </c>
      <c r="D26" s="5" t="n">
        <v>-10136</v>
      </c>
      <c r="H26" s="5" t="n">
        <v>-10136</v>
      </c>
    </row>
    <row r="27" spans="1:8">
      <c r="A27" s="4" t="s">
        <v>125</v>
      </c>
      <c r="B27" s="6" t="n">
        <v>1477342</v>
      </c>
      <c r="C27" s="5" t="n">
        <v>2467</v>
      </c>
      <c r="D27" s="6" t="n">
        <v>-981612</v>
      </c>
      <c r="H27" s="5" t="n">
        <v>498197</v>
      </c>
    </row>
    <row r="28" spans="1:8">
      <c r="A28" s="4" t="s">
        <v>126</v>
      </c>
      <c r="B28" s="5" t="n">
        <v>359986</v>
      </c>
    </row>
    <row r="29" spans="1:8">
      <c r="A29" s="3" t="s">
        <v>111</v>
      </c>
    </row>
    <row r="30" spans="1:8">
      <c r="A30" s="4" t="s">
        <v>127</v>
      </c>
      <c r="H30" s="5" t="n">
        <v>100</v>
      </c>
    </row>
    <row r="31" spans="1:8">
      <c r="A31" s="4" t="s">
        <v>128</v>
      </c>
      <c r="C31" s="6" t="n">
        <v>2467</v>
      </c>
      <c r="H31" s="6" t="n">
        <v>2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86</v>
      </c>
      <c r="B1" s="2" t="s">
        <v>1</v>
      </c>
    </row>
    <row r="2" spans="1:3">
      <c r="B2" s="2" t="s">
        <v>2</v>
      </c>
      <c r="C2" s="2" t="s">
        <v>130</v>
      </c>
    </row>
    <row r="3" spans="1:3">
      <c r="A3" s="3" t="s">
        <v>191</v>
      </c>
    </row>
    <row r="4" spans="1:3">
      <c r="A4" s="4" t="s">
        <v>387</v>
      </c>
      <c r="B4" s="5" t="n">
        <v>3838317</v>
      </c>
      <c r="C4" s="5" t="n">
        <v>4886563</v>
      </c>
    </row>
    <row r="5" spans="1:3">
      <c r="A5" s="4" t="s">
        <v>359</v>
      </c>
      <c r="B5" s="6" t="n">
        <v>7096774</v>
      </c>
      <c r="C5" s="6" t="n">
        <v>10350000</v>
      </c>
    </row>
    <row r="6" spans="1:3">
      <c r="A6" s="4" t="s">
        <v>116</v>
      </c>
      <c r="B6" s="6" t="n">
        <v>-10136000</v>
      </c>
      <c r="C6" s="6" t="n">
        <v>-5211000</v>
      </c>
    </row>
    <row r="7" spans="1:3">
      <c r="A7" s="4" t="s">
        <v>388</v>
      </c>
      <c r="B7" s="5" t="n">
        <v>338557000</v>
      </c>
      <c r="C7" s="5" t="n">
        <v>337062000</v>
      </c>
    </row>
    <row r="8" spans="1:3">
      <c r="A8" s="4" t="s">
        <v>389</v>
      </c>
      <c r="B8" s="5" t="n">
        <v>338557000</v>
      </c>
      <c r="C8" s="5" t="n">
        <v>337062000</v>
      </c>
    </row>
    <row r="9" spans="1:3">
      <c r="A9" s="3" t="s">
        <v>390</v>
      </c>
    </row>
    <row r="10" spans="1:3">
      <c r="A10" s="4" t="s">
        <v>391</v>
      </c>
      <c r="B10" s="7" t="n">
        <v>-0.03</v>
      </c>
      <c r="C10" s="7" t="n">
        <v>-0.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92</v>
      </c>
      <c r="B1" s="2" t="s">
        <v>393</v>
      </c>
      <c r="C1" s="2" t="s">
        <v>2</v>
      </c>
      <c r="D1" s="2" t="s">
        <v>130</v>
      </c>
      <c r="E1" s="2" t="s">
        <v>63</v>
      </c>
    </row>
    <row r="2" spans="1:5">
      <c r="A2" s="3" t="s">
        <v>193</v>
      </c>
    </row>
    <row r="3" spans="1:5">
      <c r="A3" s="4" t="s">
        <v>394</v>
      </c>
      <c r="C3" s="6" t="n">
        <v>27292</v>
      </c>
      <c r="E3" s="6" t="n">
        <v>30817</v>
      </c>
    </row>
    <row r="4" spans="1:5">
      <c r="A4" s="4" t="s">
        <v>395</v>
      </c>
      <c r="C4" s="5" t="n">
        <v>24640</v>
      </c>
      <c r="E4" s="6" t="n">
        <v>24603</v>
      </c>
    </row>
    <row r="5" spans="1:5">
      <c r="A5" s="4" t="s">
        <v>396</v>
      </c>
    </row>
    <row r="6" spans="1:5">
      <c r="A6" s="3" t="s">
        <v>193</v>
      </c>
    </row>
    <row r="7" spans="1:5">
      <c r="A7" s="4" t="s">
        <v>397</v>
      </c>
      <c r="B7" s="6" t="n">
        <v>50000</v>
      </c>
    </row>
    <row r="8" spans="1:5">
      <c r="A8" s="4" t="s">
        <v>398</v>
      </c>
      <c r="B8" s="4" t="s">
        <v>399</v>
      </c>
    </row>
    <row r="9" spans="1:5">
      <c r="A9" s="4" t="s">
        <v>400</v>
      </c>
    </row>
    <row r="10" spans="1:5">
      <c r="A10" s="3" t="s">
        <v>193</v>
      </c>
    </row>
    <row r="11" spans="1:5">
      <c r="A11" s="4" t="s">
        <v>395</v>
      </c>
      <c r="B11" s="6" t="n">
        <v>25000</v>
      </c>
    </row>
    <row r="12" spans="1:5">
      <c r="A12" s="4" t="s">
        <v>401</v>
      </c>
    </row>
    <row r="13" spans="1:5">
      <c r="A13" s="3" t="s">
        <v>193</v>
      </c>
    </row>
    <row r="14" spans="1:5">
      <c r="A14" s="4" t="s">
        <v>402</v>
      </c>
      <c r="C14" s="5" t="n">
        <v>600</v>
      </c>
    </row>
    <row r="15" spans="1:5">
      <c r="A15" s="4" t="s">
        <v>403</v>
      </c>
    </row>
    <row r="16" spans="1:5">
      <c r="A16" s="3" t="s">
        <v>193</v>
      </c>
    </row>
    <row r="17" spans="1:5">
      <c r="A17" s="4" t="s">
        <v>395</v>
      </c>
      <c r="B17" s="6" t="n">
        <v>25000</v>
      </c>
    </row>
    <row r="18" spans="1:5">
      <c r="A18" s="4" t="s">
        <v>404</v>
      </c>
    </row>
    <row r="19" spans="1:5">
      <c r="A19" s="3" t="s">
        <v>193</v>
      </c>
    </row>
    <row r="20" spans="1:5">
      <c r="A20" s="4" t="s">
        <v>405</v>
      </c>
      <c r="C20" s="5" t="n">
        <v>61</v>
      </c>
      <c r="D20" s="6" t="n">
        <v>27</v>
      </c>
    </row>
    <row r="21" spans="1:5">
      <c r="A21" s="4" t="s">
        <v>406</v>
      </c>
      <c r="C21" s="5" t="n">
        <v>65</v>
      </c>
    </row>
    <row r="22" spans="1:5">
      <c r="A22" s="4" t="s">
        <v>407</v>
      </c>
    </row>
    <row r="23" spans="1:5">
      <c r="A23" s="3" t="s">
        <v>193</v>
      </c>
    </row>
    <row r="24" spans="1:5">
      <c r="A24" s="4" t="s">
        <v>405</v>
      </c>
      <c r="C24" s="5" t="n">
        <v>41</v>
      </c>
      <c r="D24" s="5" t="n">
        <v>52</v>
      </c>
    </row>
    <row r="25" spans="1:5">
      <c r="A25" s="4" t="s">
        <v>406</v>
      </c>
      <c r="C25" s="6" t="n">
        <v>12</v>
      </c>
      <c r="D25" s="6" t="n">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08</v>
      </c>
      <c r="B1" s="2" t="s">
        <v>1</v>
      </c>
      <c r="D1" s="2" t="s">
        <v>260</v>
      </c>
    </row>
    <row r="2" spans="1:5">
      <c r="B2" s="2" t="s">
        <v>2</v>
      </c>
      <c r="C2" s="2" t="s">
        <v>130</v>
      </c>
      <c r="D2" s="2" t="s">
        <v>63</v>
      </c>
      <c r="E2" s="2" t="s">
        <v>409</v>
      </c>
    </row>
    <row r="3" spans="1:5">
      <c r="A3" s="3" t="s">
        <v>410</v>
      </c>
    </row>
    <row r="4" spans="1:5">
      <c r="A4" s="4" t="s">
        <v>411</v>
      </c>
      <c r="B4" s="6" t="n">
        <v>15640</v>
      </c>
      <c r="C4" s="6" t="n">
        <v>41285</v>
      </c>
      <c r="D4" s="6" t="n">
        <v>41285</v>
      </c>
    </row>
    <row r="5" spans="1:5">
      <c r="A5" s="4" t="s">
        <v>412</v>
      </c>
      <c r="B5" s="5" t="n">
        <v>-461</v>
      </c>
      <c r="C5" s="5" t="n">
        <v>-294</v>
      </c>
    </row>
    <row r="6" spans="1:5">
      <c r="A6" s="4" t="s">
        <v>413</v>
      </c>
      <c r="B6" s="5" t="n">
        <v>-1608</v>
      </c>
      <c r="C6" s="5" t="n">
        <v>-1411</v>
      </c>
    </row>
    <row r="7" spans="1:5">
      <c r="A7" s="4" t="s">
        <v>414</v>
      </c>
      <c r="B7" s="5" t="n">
        <v>-3871</v>
      </c>
      <c r="C7" s="5" t="n">
        <v>-5187</v>
      </c>
    </row>
    <row r="8" spans="1:5">
      <c r="A8" s="4" t="s">
        <v>415</v>
      </c>
      <c r="B8" s="5" t="n">
        <v>-2310</v>
      </c>
      <c r="C8" s="5" t="n">
        <v>-212</v>
      </c>
    </row>
    <row r="9" spans="1:5">
      <c r="A9" s="4" t="s">
        <v>44</v>
      </c>
      <c r="B9" s="5" t="n">
        <v>-513</v>
      </c>
      <c r="C9" s="5" t="n">
        <v>-134</v>
      </c>
    </row>
    <row r="10" spans="1:5">
      <c r="A10" s="4" t="s">
        <v>412</v>
      </c>
      <c r="B10" s="5" t="n">
        <v>-461</v>
      </c>
      <c r="C10" s="5" t="n">
        <v>-294</v>
      </c>
    </row>
    <row r="11" spans="1:5">
      <c r="A11" s="4" t="s">
        <v>46</v>
      </c>
      <c r="B11" s="5" t="n">
        <v>163</v>
      </c>
      <c r="C11" s="5" t="n">
        <v>927</v>
      </c>
    </row>
    <row r="12" spans="1:5">
      <c r="A12" s="4" t="s">
        <v>315</v>
      </c>
      <c r="B12" s="5" t="n">
        <v>-10018</v>
      </c>
      <c r="C12" s="5" t="n">
        <v>-6349</v>
      </c>
    </row>
    <row r="13" spans="1:5">
      <c r="A13" s="4" t="s">
        <v>416</v>
      </c>
      <c r="B13" s="5" t="n">
        <v>563316</v>
      </c>
      <c r="D13" s="5" t="n">
        <v>557565</v>
      </c>
    </row>
    <row r="14" spans="1:5">
      <c r="A14" s="4" t="s">
        <v>417</v>
      </c>
      <c r="B14" s="5" t="n">
        <v>123484</v>
      </c>
      <c r="D14" s="5" t="n">
        <v>127814</v>
      </c>
    </row>
    <row r="15" spans="1:5">
      <c r="A15" s="4" t="s">
        <v>418</v>
      </c>
    </row>
    <row r="16" spans="1:5">
      <c r="A16" s="3" t="s">
        <v>410</v>
      </c>
    </row>
    <row r="17" spans="1:5">
      <c r="A17" s="4" t="s">
        <v>413</v>
      </c>
      <c r="B17" s="5" t="n">
        <v>-1197</v>
      </c>
      <c r="C17" s="5" t="n">
        <v>-1149</v>
      </c>
    </row>
    <row r="18" spans="1:5">
      <c r="A18" s="4" t="s">
        <v>414</v>
      </c>
      <c r="B18" s="5" t="n">
        <v>-1202</v>
      </c>
      <c r="C18" s="5" t="n">
        <v>-829</v>
      </c>
    </row>
    <row r="19" spans="1:5">
      <c r="A19" s="4" t="s">
        <v>419</v>
      </c>
      <c r="B19" s="5" t="n">
        <v>-1302</v>
      </c>
      <c r="C19" s="5" t="n">
        <v>8480</v>
      </c>
    </row>
    <row r="20" spans="1:5">
      <c r="A20" s="4" t="s">
        <v>256</v>
      </c>
    </row>
    <row r="21" spans="1:5">
      <c r="A21" s="3" t="s">
        <v>410</v>
      </c>
    </row>
    <row r="22" spans="1:5">
      <c r="A22" s="4" t="s">
        <v>415</v>
      </c>
      <c r="B22" s="5" t="n">
        <v>-2310</v>
      </c>
      <c r="C22" s="5" t="n">
        <v>-212</v>
      </c>
    </row>
    <row r="23" spans="1:5">
      <c r="A23" s="4" t="s">
        <v>419</v>
      </c>
      <c r="B23" s="5" t="n">
        <v>-2310</v>
      </c>
      <c r="C23" s="5" t="n">
        <v>-212</v>
      </c>
    </row>
    <row r="24" spans="1:5">
      <c r="A24" s="4" t="s">
        <v>420</v>
      </c>
    </row>
    <row r="25" spans="1:5">
      <c r="A25" s="3" t="s">
        <v>410</v>
      </c>
    </row>
    <row r="26" spans="1:5">
      <c r="A26" s="4" t="s">
        <v>413</v>
      </c>
      <c r="B26" s="5" t="n">
        <v>-20</v>
      </c>
      <c r="C26" s="5" t="n">
        <v>-40</v>
      </c>
    </row>
    <row r="27" spans="1:5">
      <c r="A27" s="4" t="s">
        <v>414</v>
      </c>
      <c r="B27" s="5" t="n">
        <v>-184</v>
      </c>
      <c r="C27" s="5" t="n">
        <v>-278</v>
      </c>
    </row>
    <row r="28" spans="1:5">
      <c r="A28" s="4" t="s">
        <v>419</v>
      </c>
      <c r="B28" s="5" t="n">
        <v>-1117</v>
      </c>
      <c r="C28" s="5" t="n">
        <v>-3525</v>
      </c>
    </row>
    <row r="29" spans="1:5">
      <c r="A29" s="4" t="s">
        <v>421</v>
      </c>
    </row>
    <row r="30" spans="1:5">
      <c r="A30" s="3" t="s">
        <v>410</v>
      </c>
    </row>
    <row r="31" spans="1:5">
      <c r="A31" s="4" t="s">
        <v>413</v>
      </c>
      <c r="B31" s="5" t="n">
        <v>-341</v>
      </c>
      <c r="C31" s="5" t="n">
        <v>-179</v>
      </c>
    </row>
    <row r="32" spans="1:5">
      <c r="A32" s="4" t="s">
        <v>414</v>
      </c>
      <c r="B32" s="5" t="n">
        <v>-195</v>
      </c>
      <c r="C32" s="5" t="n">
        <v>-863</v>
      </c>
    </row>
    <row r="33" spans="1:5">
      <c r="A33" s="4" t="s">
        <v>419</v>
      </c>
      <c r="B33" s="5" t="n">
        <v>-869</v>
      </c>
      <c r="C33" s="5" t="n">
        <v>-3042</v>
      </c>
    </row>
    <row r="34" spans="1:5">
      <c r="A34" s="4" t="s">
        <v>422</v>
      </c>
    </row>
    <row r="35" spans="1:5">
      <c r="A35" s="3" t="s">
        <v>410</v>
      </c>
    </row>
    <row r="36" spans="1:5">
      <c r="A36" s="4" t="s">
        <v>413</v>
      </c>
      <c r="B36" s="5" t="n">
        <v>-50</v>
      </c>
      <c r="C36" s="5" t="n">
        <v>-43</v>
      </c>
    </row>
    <row r="37" spans="1:5">
      <c r="A37" s="4" t="s">
        <v>414</v>
      </c>
      <c r="B37" s="5" t="n">
        <v>-28</v>
      </c>
      <c r="C37" s="5" t="n">
        <v>-88</v>
      </c>
    </row>
    <row r="38" spans="1:5">
      <c r="A38" s="4" t="s">
        <v>419</v>
      </c>
      <c r="B38" s="5" t="n">
        <v>-2022</v>
      </c>
      <c r="C38" s="5" t="n">
        <v>-2325</v>
      </c>
    </row>
    <row r="39" spans="1:5">
      <c r="A39" s="4" t="s">
        <v>423</v>
      </c>
    </row>
    <row r="40" spans="1:5">
      <c r="A40" s="3" t="s">
        <v>410</v>
      </c>
    </row>
    <row r="41" spans="1:5">
      <c r="A41" s="4" t="s">
        <v>413</v>
      </c>
      <c r="B41" s="5" t="n">
        <v>-1608</v>
      </c>
      <c r="C41" s="5" t="n">
        <v>-1411</v>
      </c>
    </row>
    <row r="42" spans="1:5">
      <c r="A42" s="4" t="s">
        <v>414</v>
      </c>
      <c r="B42" s="5" t="n">
        <v>-1609</v>
      </c>
      <c r="C42" s="5" t="n">
        <v>-2058</v>
      </c>
    </row>
    <row r="43" spans="1:5">
      <c r="A43" s="4" t="s">
        <v>415</v>
      </c>
      <c r="B43" s="5" t="n">
        <v>-2310</v>
      </c>
      <c r="C43" s="5" t="n">
        <v>-212</v>
      </c>
    </row>
    <row r="44" spans="1:5">
      <c r="A44" s="4" t="s">
        <v>419</v>
      </c>
      <c r="B44" s="5" t="n">
        <v>-7620</v>
      </c>
      <c r="C44" s="5" t="n">
        <v>-624</v>
      </c>
    </row>
    <row r="45" spans="1:5">
      <c r="A45" s="4" t="s">
        <v>424</v>
      </c>
    </row>
    <row r="46" spans="1:5">
      <c r="A46" s="3" t="s">
        <v>410</v>
      </c>
    </row>
    <row r="47" spans="1:5">
      <c r="A47" s="4" t="s">
        <v>412</v>
      </c>
      <c r="B47" s="5" t="n">
        <v>-461</v>
      </c>
      <c r="C47" s="5" t="n">
        <v>-294</v>
      </c>
    </row>
    <row r="48" spans="1:5">
      <c r="A48" s="4" t="s">
        <v>414</v>
      </c>
      <c r="B48" s="5" t="n">
        <v>-2262</v>
      </c>
      <c r="C48" s="5" t="n">
        <v>-3129</v>
      </c>
    </row>
    <row r="49" spans="1:5">
      <c r="A49" s="4" t="s">
        <v>39</v>
      </c>
      <c r="B49" s="5" t="n">
        <v>-152</v>
      </c>
      <c r="C49" s="5" t="n">
        <v>-360</v>
      </c>
    </row>
    <row r="50" spans="1:5">
      <c r="A50" s="4" t="s">
        <v>44</v>
      </c>
      <c r="B50" s="5" t="n">
        <v>-513</v>
      </c>
      <c r="C50" s="5" t="n">
        <v>134</v>
      </c>
    </row>
    <row r="51" spans="1:5">
      <c r="A51" s="4" t="s">
        <v>412</v>
      </c>
      <c r="B51" s="5" t="n">
        <v>-461</v>
      </c>
      <c r="C51" s="5" t="n">
        <v>-294</v>
      </c>
    </row>
    <row r="52" spans="1:5">
      <c r="A52" s="4" t="s">
        <v>425</v>
      </c>
      <c r="B52" s="5" t="n">
        <v>827</v>
      </c>
      <c r="C52" s="5" t="n">
        <v>-2735</v>
      </c>
    </row>
    <row r="53" spans="1:5">
      <c r="A53" s="4" t="s">
        <v>46</v>
      </c>
      <c r="B53" s="5" t="n">
        <v>163</v>
      </c>
      <c r="C53" s="5" t="n">
        <v>927</v>
      </c>
    </row>
    <row r="54" spans="1:5">
      <c r="A54" s="4" t="s">
        <v>256</v>
      </c>
    </row>
    <row r="55" spans="1:5">
      <c r="A55" s="3" t="s">
        <v>410</v>
      </c>
    </row>
    <row r="56" spans="1:5">
      <c r="A56" s="4" t="s">
        <v>415</v>
      </c>
      <c r="B56" s="5" t="n">
        <v>-2310</v>
      </c>
      <c r="C56" s="5" t="n">
        <v>-212</v>
      </c>
    </row>
    <row r="57" spans="1:5">
      <c r="A57" s="4" t="s">
        <v>417</v>
      </c>
      <c r="B57" s="5" t="n">
        <v>123484</v>
      </c>
      <c r="D57" s="5" t="n">
        <v>127814</v>
      </c>
      <c r="E57" s="6" t="n">
        <v>150064</v>
      </c>
    </row>
    <row r="58" spans="1:5">
      <c r="A58" s="4" t="s">
        <v>422</v>
      </c>
    </row>
    <row r="59" spans="1:5">
      <c r="A59" s="3" t="s">
        <v>410</v>
      </c>
    </row>
    <row r="60" spans="1:5">
      <c r="A60" s="4" t="s">
        <v>411</v>
      </c>
      <c r="B60" s="5" t="n">
        <v>8943</v>
      </c>
      <c r="D60" s="5" t="n">
        <v>15868</v>
      </c>
    </row>
    <row r="61" spans="1:5">
      <c r="A61" s="4" t="s">
        <v>416</v>
      </c>
      <c r="B61" s="5" t="n">
        <v>83798</v>
      </c>
      <c r="D61" s="5" t="n">
        <v>84119</v>
      </c>
    </row>
    <row r="62" spans="1:5">
      <c r="A62" s="4" t="s">
        <v>418</v>
      </c>
    </row>
    <row r="63" spans="1:5">
      <c r="A63" s="3" t="s">
        <v>410</v>
      </c>
    </row>
    <row r="64" spans="1:5">
      <c r="A64" s="4" t="s">
        <v>411</v>
      </c>
      <c r="B64" s="5" t="n">
        <v>5798</v>
      </c>
      <c r="D64" s="5" t="n">
        <v>25417</v>
      </c>
    </row>
    <row r="65" spans="1:5">
      <c r="A65" s="4" t="s">
        <v>416</v>
      </c>
      <c r="B65" s="5" t="n">
        <v>25873</v>
      </c>
      <c r="D65" s="5" t="n">
        <v>26524</v>
      </c>
    </row>
    <row r="66" spans="1:5">
      <c r="A66" s="4" t="s">
        <v>426</v>
      </c>
    </row>
    <row r="67" spans="1:5">
      <c r="A67" s="3" t="s">
        <v>410</v>
      </c>
    </row>
    <row r="68" spans="1:5">
      <c r="A68" s="4" t="s">
        <v>411</v>
      </c>
      <c r="B68" s="5" t="n">
        <v>899</v>
      </c>
    </row>
    <row r="69" spans="1:5">
      <c r="A69" s="4" t="s">
        <v>416</v>
      </c>
      <c r="B69" s="5" t="n">
        <v>138670</v>
      </c>
      <c r="D69" s="5" t="n">
        <v>127617</v>
      </c>
    </row>
    <row r="70" spans="1:5">
      <c r="A70" s="4" t="s">
        <v>427</v>
      </c>
    </row>
    <row r="71" spans="1:5">
      <c r="A71" s="3" t="s">
        <v>410</v>
      </c>
    </row>
    <row r="72" spans="1:5">
      <c r="A72" s="4" t="s">
        <v>416</v>
      </c>
      <c r="B72" s="5" t="n">
        <v>314975</v>
      </c>
      <c r="D72" s="5" t="n">
        <v>319305</v>
      </c>
    </row>
    <row r="73" spans="1:5">
      <c r="A73" s="4" t="s">
        <v>428</v>
      </c>
    </row>
    <row r="74" spans="1:5">
      <c r="A74" s="3" t="s">
        <v>410</v>
      </c>
    </row>
    <row r="75" spans="1:5">
      <c r="A75" s="4" t="s">
        <v>417</v>
      </c>
      <c r="B75" s="5" t="n">
        <v>123500</v>
      </c>
      <c r="D75" s="6" t="n">
        <v>127800</v>
      </c>
    </row>
    <row r="76" spans="1:5">
      <c r="A76" s="4" t="s">
        <v>56</v>
      </c>
    </row>
    <row r="77" spans="1:5">
      <c r="A77" s="3" t="s">
        <v>410</v>
      </c>
    </row>
    <row r="78" spans="1:5">
      <c r="A78" s="4" t="s">
        <v>411</v>
      </c>
      <c r="B78" s="5" t="n">
        <v>15583</v>
      </c>
      <c r="C78" s="5" t="n">
        <v>41041</v>
      </c>
    </row>
    <row r="79" spans="1:5">
      <c r="A79" s="4" t="s">
        <v>429</v>
      </c>
    </row>
    <row r="80" spans="1:5">
      <c r="A80" s="3" t="s">
        <v>410</v>
      </c>
    </row>
    <row r="81" spans="1:5">
      <c r="A81" s="4" t="s">
        <v>411</v>
      </c>
      <c r="B81" s="5" t="n">
        <v>5798</v>
      </c>
      <c r="C81" s="5" t="n">
        <v>25417</v>
      </c>
    </row>
    <row r="82" spans="1:5">
      <c r="A82" s="4" t="s">
        <v>430</v>
      </c>
    </row>
    <row r="83" spans="1:5">
      <c r="A83" s="3" t="s">
        <v>410</v>
      </c>
    </row>
    <row r="84" spans="1:5">
      <c r="A84" s="4" t="s">
        <v>411</v>
      </c>
      <c r="B84" s="5" t="n">
        <v>842</v>
      </c>
    </row>
    <row r="85" spans="1:5">
      <c r="A85" s="4" t="s">
        <v>431</v>
      </c>
    </row>
    <row r="86" spans="1:5">
      <c r="A86" s="3" t="s">
        <v>410</v>
      </c>
    </row>
    <row r="87" spans="1:5">
      <c r="A87" s="4" t="s">
        <v>411</v>
      </c>
      <c r="B87" s="5" t="n">
        <v>8943</v>
      </c>
      <c r="C87" s="5" t="n">
        <v>15624</v>
      </c>
    </row>
    <row r="88" spans="1:5">
      <c r="A88" s="4" t="s">
        <v>432</v>
      </c>
    </row>
    <row r="89" spans="1:5">
      <c r="A89" s="3" t="s">
        <v>410</v>
      </c>
    </row>
    <row r="90" spans="1:5">
      <c r="A90" s="4" t="s">
        <v>411</v>
      </c>
      <c r="B90" s="5" t="n">
        <v>15583</v>
      </c>
      <c r="C90" s="5" t="n">
        <v>41041</v>
      </c>
    </row>
    <row r="91" spans="1:5">
      <c r="A91" s="4" t="s">
        <v>57</v>
      </c>
    </row>
    <row r="92" spans="1:5">
      <c r="A92" s="3" t="s">
        <v>410</v>
      </c>
    </row>
    <row r="93" spans="1:5">
      <c r="A93" s="4" t="s">
        <v>411</v>
      </c>
      <c r="B93" s="5" t="n">
        <v>57</v>
      </c>
      <c r="C93" s="5" t="n">
        <v>244</v>
      </c>
    </row>
    <row r="94" spans="1:5">
      <c r="A94" s="4" t="s">
        <v>433</v>
      </c>
    </row>
    <row r="95" spans="1:5">
      <c r="A95" s="3" t="s">
        <v>410</v>
      </c>
    </row>
    <row r="96" spans="1:5">
      <c r="A96" s="4" t="s">
        <v>411</v>
      </c>
      <c r="B96" s="5" t="n">
        <v>57</v>
      </c>
    </row>
    <row r="97" spans="1:5">
      <c r="A97" s="4" t="s">
        <v>434</v>
      </c>
    </row>
    <row r="98" spans="1:5">
      <c r="A98" s="3" t="s">
        <v>410</v>
      </c>
    </row>
    <row r="99" spans="1:5">
      <c r="A99" s="4" t="s">
        <v>411</v>
      </c>
      <c r="C99" s="5" t="n">
        <v>244</v>
      </c>
    </row>
    <row r="100" spans="1:5">
      <c r="A100" s="4" t="s">
        <v>435</v>
      </c>
    </row>
    <row r="101" spans="1:5">
      <c r="A101" s="3" t="s">
        <v>410</v>
      </c>
    </row>
    <row r="102" spans="1:5">
      <c r="A102" s="4" t="s">
        <v>411</v>
      </c>
      <c r="B102" s="5" t="n">
        <v>57</v>
      </c>
    </row>
    <row r="103" spans="1:5">
      <c r="A103" s="4" t="s">
        <v>58</v>
      </c>
    </row>
    <row r="104" spans="1:5">
      <c r="A104" s="3" t="s">
        <v>410</v>
      </c>
    </row>
    <row r="105" spans="1:5">
      <c r="A105" s="4" t="s">
        <v>59</v>
      </c>
      <c r="B105" s="5" t="n">
        <v>-13168</v>
      </c>
      <c r="C105" s="5" t="n">
        <v>-26394</v>
      </c>
    </row>
    <row r="106" spans="1:5">
      <c r="A106" s="4" t="s">
        <v>436</v>
      </c>
    </row>
    <row r="107" spans="1:5">
      <c r="A107" s="3" t="s">
        <v>410</v>
      </c>
    </row>
    <row r="108" spans="1:5">
      <c r="A108" s="4" t="s">
        <v>59</v>
      </c>
      <c r="B108" s="5" t="n">
        <v>-3925</v>
      </c>
      <c r="C108" s="5" t="n">
        <v>-13608</v>
      </c>
    </row>
    <row r="109" spans="1:5">
      <c r="A109" s="4" t="s">
        <v>437</v>
      </c>
    </row>
    <row r="110" spans="1:5">
      <c r="A110" s="3" t="s">
        <v>410</v>
      </c>
    </row>
    <row r="111" spans="1:5">
      <c r="A111" s="4" t="s">
        <v>59</v>
      </c>
      <c r="B111" s="5" t="n">
        <v>-748</v>
      </c>
    </row>
    <row r="112" spans="1:5">
      <c r="A112" s="4" t="s">
        <v>438</v>
      </c>
    </row>
    <row r="113" spans="1:5">
      <c r="A113" s="3" t="s">
        <v>410</v>
      </c>
    </row>
    <row r="114" spans="1:5">
      <c r="A114" s="4" t="s">
        <v>59</v>
      </c>
      <c r="B114" s="5" t="n">
        <v>-8495</v>
      </c>
      <c r="C114" s="5" t="n">
        <v>-12786</v>
      </c>
    </row>
    <row r="115" spans="1:5">
      <c r="A115" s="4" t="s">
        <v>439</v>
      </c>
    </row>
    <row r="116" spans="1:5">
      <c r="A116" s="3" t="s">
        <v>410</v>
      </c>
    </row>
    <row r="117" spans="1:5">
      <c r="A117" s="4" t="s">
        <v>59</v>
      </c>
      <c r="B117" s="5" t="n">
        <v>-13168</v>
      </c>
      <c r="C117" s="5" t="n">
        <v>-26394</v>
      </c>
    </row>
    <row r="118" spans="1:5">
      <c r="A118" s="4" t="s">
        <v>60</v>
      </c>
    </row>
    <row r="119" spans="1:5">
      <c r="A119" s="3" t="s">
        <v>410</v>
      </c>
    </row>
    <row r="120" spans="1:5">
      <c r="A120" s="4" t="s">
        <v>59</v>
      </c>
      <c r="B120" s="5" t="n">
        <v>-776</v>
      </c>
      <c r="C120" s="5" t="n">
        <v>-380</v>
      </c>
    </row>
    <row r="121" spans="1:5">
      <c r="A121" s="4" t="s">
        <v>440</v>
      </c>
    </row>
    <row r="122" spans="1:5">
      <c r="A122" s="3" t="s">
        <v>410</v>
      </c>
    </row>
    <row r="123" spans="1:5">
      <c r="A123" s="4" t="s">
        <v>59</v>
      </c>
      <c r="B123" s="5" t="n">
        <v>-776</v>
      </c>
      <c r="C123" s="5" t="n">
        <v>-380</v>
      </c>
    </row>
    <row r="124" spans="1:5">
      <c r="A124" s="4" t="s">
        <v>441</v>
      </c>
    </row>
    <row r="125" spans="1:5">
      <c r="A125" s="3" t="s">
        <v>410</v>
      </c>
    </row>
    <row r="126" spans="1:5">
      <c r="A126" s="4" t="s">
        <v>59</v>
      </c>
      <c r="B126" s="5" t="n">
        <v>-776</v>
      </c>
      <c r="C126" s="5" t="n">
        <v>-380</v>
      </c>
    </row>
    <row r="127" spans="1:5">
      <c r="A127" s="4" t="s">
        <v>61</v>
      </c>
    </row>
    <row r="128" spans="1:5">
      <c r="A128" s="3" t="s">
        <v>410</v>
      </c>
    </row>
    <row r="129" spans="1:5">
      <c r="A129" s="4" t="s">
        <v>59</v>
      </c>
      <c r="B129" s="5" t="n">
        <v>-3789</v>
      </c>
      <c r="C129" s="5" t="n">
        <v>-11454</v>
      </c>
    </row>
    <row r="130" spans="1:5">
      <c r="A130" s="4" t="s">
        <v>442</v>
      </c>
    </row>
    <row r="131" spans="1:5">
      <c r="A131" s="3" t="s">
        <v>410</v>
      </c>
    </row>
    <row r="132" spans="1:5">
      <c r="A132" s="4" t="s">
        <v>59</v>
      </c>
      <c r="C132" s="5" t="n">
        <v>-971</v>
      </c>
    </row>
    <row r="133" spans="1:5">
      <c r="A133" s="4" t="s">
        <v>443</v>
      </c>
    </row>
    <row r="134" spans="1:5">
      <c r="A134" s="3" t="s">
        <v>410</v>
      </c>
    </row>
    <row r="135" spans="1:5">
      <c r="A135" s="4" t="s">
        <v>59</v>
      </c>
      <c r="B135" s="5" t="n">
        <v>-913</v>
      </c>
      <c r="C135" s="5" t="n">
        <v>-3207</v>
      </c>
    </row>
    <row r="136" spans="1:5">
      <c r="A136" s="4" t="s">
        <v>444</v>
      </c>
    </row>
    <row r="137" spans="1:5">
      <c r="A137" s="3" t="s">
        <v>410</v>
      </c>
    </row>
    <row r="138" spans="1:5">
      <c r="A138" s="4" t="s">
        <v>59</v>
      </c>
      <c r="B138" s="5" t="n">
        <v>-484</v>
      </c>
      <c r="C138" s="5" t="n">
        <v>-2000</v>
      </c>
    </row>
    <row r="139" spans="1:5">
      <c r="A139" s="4" t="s">
        <v>445</v>
      </c>
    </row>
    <row r="140" spans="1:5">
      <c r="A140" s="3" t="s">
        <v>410</v>
      </c>
    </row>
    <row r="141" spans="1:5">
      <c r="A141" s="4" t="s">
        <v>59</v>
      </c>
      <c r="B141" s="5" t="n">
        <v>-2392</v>
      </c>
      <c r="C141" s="5" t="n">
        <v>-5276</v>
      </c>
    </row>
    <row r="142" spans="1:5">
      <c r="A142" s="4" t="s">
        <v>446</v>
      </c>
    </row>
    <row r="143" spans="1:5">
      <c r="A143" s="3" t="s">
        <v>410</v>
      </c>
    </row>
    <row r="144" spans="1:5">
      <c r="A144" s="4" t="s">
        <v>59</v>
      </c>
      <c r="B144" s="6" t="n">
        <v>-3789</v>
      </c>
      <c r="C144" s="6" t="n">
        <v>-114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7</v>
      </c>
      <c r="B1" s="2" t="s">
        <v>1</v>
      </c>
      <c r="D1" s="2" t="s">
        <v>260</v>
      </c>
    </row>
    <row r="2" spans="1:4">
      <c r="B2" s="2" t="s">
        <v>2</v>
      </c>
      <c r="C2" s="2" t="s">
        <v>130</v>
      </c>
      <c r="D2" s="2" t="s">
        <v>63</v>
      </c>
    </row>
    <row r="3" spans="1:4">
      <c r="A3" s="3" t="s">
        <v>410</v>
      </c>
    </row>
    <row r="4" spans="1:4">
      <c r="A4" s="4" t="s">
        <v>32</v>
      </c>
      <c r="B4" s="6" t="n">
        <v>15640</v>
      </c>
      <c r="C4" s="6" t="n">
        <v>41285</v>
      </c>
      <c r="D4" s="6" t="n">
        <v>41285</v>
      </c>
    </row>
    <row r="5" spans="1:4">
      <c r="A5" s="4" t="s">
        <v>448</v>
      </c>
      <c r="B5" s="5" t="n">
        <v>563316</v>
      </c>
      <c r="D5" s="5" t="n">
        <v>557565</v>
      </c>
    </row>
    <row r="6" spans="1:4">
      <c r="A6" s="4" t="s">
        <v>417</v>
      </c>
      <c r="B6" s="5" t="n">
        <v>123484</v>
      </c>
      <c r="D6" s="5" t="n">
        <v>127814</v>
      </c>
    </row>
    <row r="7" spans="1:4">
      <c r="A7" s="4" t="s">
        <v>422</v>
      </c>
    </row>
    <row r="8" spans="1:4">
      <c r="A8" s="3" t="s">
        <v>410</v>
      </c>
    </row>
    <row r="9" spans="1:4">
      <c r="A9" s="4" t="s">
        <v>32</v>
      </c>
      <c r="B9" s="5" t="n">
        <v>8943</v>
      </c>
      <c r="D9" s="5" t="n">
        <v>15868</v>
      </c>
    </row>
    <row r="10" spans="1:4">
      <c r="A10" s="4" t="s">
        <v>448</v>
      </c>
      <c r="B10" s="5" t="n">
        <v>83798</v>
      </c>
      <c r="D10" s="5" t="n">
        <v>84119</v>
      </c>
    </row>
    <row r="11" spans="1:4">
      <c r="A11" s="4" t="s">
        <v>418</v>
      </c>
    </row>
    <row r="12" spans="1:4">
      <c r="A12" s="3" t="s">
        <v>410</v>
      </c>
    </row>
    <row r="13" spans="1:4">
      <c r="A13" s="4" t="s">
        <v>32</v>
      </c>
      <c r="B13" s="5" t="n">
        <v>5798</v>
      </c>
      <c r="D13" s="5" t="n">
        <v>25417</v>
      </c>
    </row>
    <row r="14" spans="1:4">
      <c r="A14" s="4" t="s">
        <v>448</v>
      </c>
      <c r="B14" s="5" t="n">
        <v>25873</v>
      </c>
      <c r="D14" s="5" t="n">
        <v>26524</v>
      </c>
    </row>
    <row r="15" spans="1:4">
      <c r="A15" s="4" t="s">
        <v>426</v>
      </c>
    </row>
    <row r="16" spans="1:4">
      <c r="A16" s="3" t="s">
        <v>410</v>
      </c>
    </row>
    <row r="17" spans="1:4">
      <c r="A17" s="4" t="s">
        <v>32</v>
      </c>
      <c r="B17" s="5" t="n">
        <v>899</v>
      </c>
    </row>
    <row r="18" spans="1:4">
      <c r="A18" s="4" t="s">
        <v>448</v>
      </c>
      <c r="B18" s="5" t="n">
        <v>138670</v>
      </c>
      <c r="D18" s="5" t="n">
        <v>127617</v>
      </c>
    </row>
    <row r="19" spans="1:4">
      <c r="A19" s="4" t="s">
        <v>427</v>
      </c>
    </row>
    <row r="20" spans="1:4">
      <c r="A20" s="3" t="s">
        <v>410</v>
      </c>
    </row>
    <row r="21" spans="1:4">
      <c r="A21" s="4" t="s">
        <v>448</v>
      </c>
      <c r="B21" s="6" t="n">
        <v>314975</v>
      </c>
      <c r="D21" s="6" t="n">
        <v>3193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9</v>
      </c>
      <c r="B1" s="2" t="s">
        <v>2</v>
      </c>
      <c r="C1" s="2" t="s">
        <v>63</v>
      </c>
    </row>
    <row r="2" spans="1:3">
      <c r="A2" s="3" t="s">
        <v>450</v>
      </c>
    </row>
    <row r="3" spans="1:3">
      <c r="A3" s="4" t="s">
        <v>451</v>
      </c>
      <c r="B3" s="6" t="n">
        <v>49300</v>
      </c>
      <c r="C3" s="6" t="n">
        <v>49200</v>
      </c>
    </row>
    <row r="4" spans="1:3">
      <c r="A4" s="4" t="s">
        <v>452</v>
      </c>
    </row>
    <row r="5" spans="1:3">
      <c r="A5" s="3" t="s">
        <v>450</v>
      </c>
    </row>
    <row r="6" spans="1:3">
      <c r="A6" s="4" t="s">
        <v>453</v>
      </c>
      <c r="B6" s="5" t="n">
        <v>4222</v>
      </c>
      <c r="C6" s="5" t="n">
        <v>3131</v>
      </c>
    </row>
    <row r="7" spans="1:3">
      <c r="A7" s="4" t="s">
        <v>454</v>
      </c>
      <c r="B7" s="5" t="n">
        <v>4222</v>
      </c>
      <c r="C7" s="5" t="n">
        <v>3131</v>
      </c>
    </row>
    <row r="8" spans="1:3">
      <c r="A8" s="4" t="s">
        <v>455</v>
      </c>
    </row>
    <row r="9" spans="1:3">
      <c r="A9" s="3" t="s">
        <v>450</v>
      </c>
    </row>
    <row r="10" spans="1:3">
      <c r="A10" s="4" t="s">
        <v>453</v>
      </c>
      <c r="B10" s="5" t="n">
        <v>3587</v>
      </c>
      <c r="C10" s="5" t="n">
        <v>2718</v>
      </c>
    </row>
    <row r="11" spans="1:3">
      <c r="A11" s="4" t="s">
        <v>454</v>
      </c>
      <c r="B11" s="5" t="n">
        <v>3587</v>
      </c>
      <c r="C11" s="5" t="n">
        <v>2718</v>
      </c>
    </row>
    <row r="12" spans="1:3">
      <c r="A12" s="4" t="s">
        <v>456</v>
      </c>
    </row>
    <row r="13" spans="1:3">
      <c r="A13" s="3" t="s">
        <v>450</v>
      </c>
    </row>
    <row r="14" spans="1:3">
      <c r="A14" s="4" t="s">
        <v>453</v>
      </c>
      <c r="B14" s="5" t="n">
        <v>635</v>
      </c>
      <c r="C14" s="5" t="n">
        <v>413</v>
      </c>
    </row>
    <row r="15" spans="1:3">
      <c r="A15" s="4" t="s">
        <v>454</v>
      </c>
      <c r="B15" s="6" t="n">
        <v>635</v>
      </c>
      <c r="C15" s="6" t="n">
        <v>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57</v>
      </c>
      <c r="B1" s="2" t="s">
        <v>458</v>
      </c>
      <c r="C1" s="2" t="s">
        <v>459</v>
      </c>
      <c r="D1" s="2" t="s">
        <v>460</v>
      </c>
      <c r="E1" s="2" t="s">
        <v>461</v>
      </c>
      <c r="F1" s="2" t="s">
        <v>250</v>
      </c>
      <c r="G1" s="2" t="s">
        <v>462</v>
      </c>
      <c r="H1" s="2" t="s">
        <v>342</v>
      </c>
      <c r="I1" s="2" t="s">
        <v>463</v>
      </c>
      <c r="J1" s="2" t="s">
        <v>344</v>
      </c>
      <c r="K1" s="2" t="s">
        <v>345</v>
      </c>
    </row>
    <row r="2" spans="1:11">
      <c r="A2" s="3" t="s">
        <v>464</v>
      </c>
    </row>
    <row r="3" spans="1:11">
      <c r="A3" s="4" t="s">
        <v>285</v>
      </c>
      <c r="F3" s="6" t="n">
        <v>4173</v>
      </c>
      <c r="I3" s="6" t="n">
        <v>5872</v>
      </c>
    </row>
    <row r="4" spans="1:11">
      <c r="A4" s="4" t="s">
        <v>465</v>
      </c>
      <c r="B4" s="6" t="n">
        <v>20300</v>
      </c>
    </row>
    <row r="5" spans="1:11">
      <c r="A5" s="4" t="s">
        <v>464</v>
      </c>
    </row>
    <row r="6" spans="1:11">
      <c r="A6" s="3" t="s">
        <v>464</v>
      </c>
    </row>
    <row r="7" spans="1:11">
      <c r="A7" s="4" t="s">
        <v>466</v>
      </c>
      <c r="F7" s="6" t="n">
        <v>19900</v>
      </c>
    </row>
    <row r="8" spans="1:11">
      <c r="A8" s="4" t="s">
        <v>467</v>
      </c>
    </row>
    <row r="9" spans="1:11">
      <c r="A9" s="3" t="s">
        <v>464</v>
      </c>
    </row>
    <row r="10" spans="1:11">
      <c r="A10" s="4" t="s">
        <v>468</v>
      </c>
      <c r="E10" s="4" t="s">
        <v>469</v>
      </c>
      <c r="F10" s="4" t="s">
        <v>469</v>
      </c>
    </row>
    <row r="11" spans="1:11">
      <c r="A11" s="4" t="s">
        <v>470</v>
      </c>
      <c r="E11" s="4" t="s">
        <v>378</v>
      </c>
      <c r="F11" s="4" t="s">
        <v>378</v>
      </c>
    </row>
    <row r="12" spans="1:11">
      <c r="A12" s="4" t="s">
        <v>471</v>
      </c>
      <c r="E12" s="9" t="n">
        <v>20.6</v>
      </c>
      <c r="F12" s="6" t="n">
        <v>15400</v>
      </c>
    </row>
    <row r="13" spans="1:11">
      <c r="A13" s="4" t="s">
        <v>472</v>
      </c>
      <c r="F13" s="5" t="n">
        <v>20000</v>
      </c>
    </row>
    <row r="14" spans="1:11">
      <c r="A14" s="4" t="s">
        <v>473</v>
      </c>
    </row>
    <row r="15" spans="1:11">
      <c r="A15" s="3" t="s">
        <v>464</v>
      </c>
    </row>
    <row r="16" spans="1:11">
      <c r="A16" s="4" t="s">
        <v>471</v>
      </c>
      <c r="E16" s="9" t="n">
        <v>20.6</v>
      </c>
      <c r="F16" s="5" t="n">
        <v>15400</v>
      </c>
    </row>
    <row r="17" spans="1:11">
      <c r="A17" s="4" t="s">
        <v>474</v>
      </c>
    </row>
    <row r="18" spans="1:11">
      <c r="A18" s="3" t="s">
        <v>464</v>
      </c>
    </row>
    <row r="19" spans="1:11">
      <c r="A19" s="4" t="s">
        <v>475</v>
      </c>
      <c r="F19" s="5" t="n">
        <v>100</v>
      </c>
    </row>
    <row r="20" spans="1:11">
      <c r="A20" s="4" t="s">
        <v>274</v>
      </c>
    </row>
    <row r="21" spans="1:11">
      <c r="A21" s="3" t="s">
        <v>464</v>
      </c>
    </row>
    <row r="22" spans="1:11">
      <c r="A22" s="4" t="s">
        <v>465</v>
      </c>
      <c r="C22" s="6" t="n">
        <v>14900</v>
      </c>
      <c r="D22" s="6" t="n">
        <v>10000</v>
      </c>
      <c r="H22" s="6" t="n">
        <v>20</v>
      </c>
      <c r="I22" s="6" t="n">
        <v>14900</v>
      </c>
      <c r="J22" s="9" t="n">
        <v>12.9</v>
      </c>
      <c r="K22" s="6" t="n">
        <v>10000</v>
      </c>
    </row>
    <row r="23" spans="1:11">
      <c r="A23" s="4" t="s">
        <v>476</v>
      </c>
      <c r="F23" s="6" t="n">
        <v>400</v>
      </c>
      <c r="G23" s="6" t="n">
        <v>1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477</v>
      </c>
      <c r="B1" s="2" t="s">
        <v>478</v>
      </c>
      <c r="C1" s="2" t="s">
        <v>250</v>
      </c>
      <c r="D1" s="2" t="s">
        <v>462</v>
      </c>
    </row>
    <row r="2" spans="1:4">
      <c r="A2" s="4" t="s">
        <v>479</v>
      </c>
    </row>
    <row r="3" spans="1:4">
      <c r="A3" s="3" t="s">
        <v>480</v>
      </c>
    </row>
    <row r="4" spans="1:4">
      <c r="A4" s="4" t="s">
        <v>481</v>
      </c>
      <c r="B4" s="4" t="s">
        <v>482</v>
      </c>
    </row>
    <row r="5" spans="1:4">
      <c r="A5" s="4" t="s">
        <v>483</v>
      </c>
      <c r="B5" s="5" t="n">
        <v>550</v>
      </c>
    </row>
    <row r="6" spans="1:4">
      <c r="A6" s="4" t="s">
        <v>484</v>
      </c>
      <c r="C6" s="9" t="n">
        <v>0.4</v>
      </c>
      <c r="D6" s="9" t="n">
        <v>0.6</v>
      </c>
    </row>
    <row r="7" spans="1:4">
      <c r="A7" s="4" t="s">
        <v>485</v>
      </c>
    </row>
    <row r="8" spans="1:4">
      <c r="A8" s="3" t="s">
        <v>480</v>
      </c>
    </row>
    <row r="9" spans="1:4">
      <c r="A9" s="4" t="s">
        <v>486</v>
      </c>
      <c r="B9" s="4" t="s">
        <v>469</v>
      </c>
    </row>
    <row r="10" spans="1:4">
      <c r="A10" s="4" t="s">
        <v>487</v>
      </c>
    </row>
    <row r="11" spans="1:4">
      <c r="A11" s="3" t="s">
        <v>480</v>
      </c>
    </row>
    <row r="12" spans="1:4">
      <c r="A12" s="4" t="s">
        <v>481</v>
      </c>
      <c r="B12" s="4" t="s">
        <v>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3</v>
      </c>
    </row>
    <row r="2" spans="1:3">
      <c r="A2" s="3" t="s">
        <v>490</v>
      </c>
    </row>
    <row r="3" spans="1:3">
      <c r="A3" s="4" t="s">
        <v>491</v>
      </c>
      <c r="B3" s="6" t="n">
        <v>24640</v>
      </c>
      <c r="C3" s="6" t="n">
        <v>24603</v>
      </c>
    </row>
    <row r="4" spans="1:3">
      <c r="A4" s="4" t="s">
        <v>492</v>
      </c>
    </row>
    <row r="5" spans="1:3">
      <c r="A5" s="3" t="s">
        <v>490</v>
      </c>
    </row>
    <row r="6" spans="1:3">
      <c r="A6" s="4" t="s">
        <v>491</v>
      </c>
      <c r="C6" s="6"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93</v>
      </c>
      <c r="B1" s="2" t="s">
        <v>1</v>
      </c>
    </row>
    <row r="2" spans="1:3">
      <c r="B2" s="2" t="s">
        <v>2</v>
      </c>
      <c r="C2" s="2" t="s">
        <v>63</v>
      </c>
    </row>
    <row r="3" spans="1:3">
      <c r="A3" s="3" t="s">
        <v>494</v>
      </c>
    </row>
    <row r="4" spans="1:3">
      <c r="A4" s="4" t="s">
        <v>255</v>
      </c>
      <c r="B4" s="6" t="n">
        <v>100</v>
      </c>
    </row>
    <row r="5" spans="1:3">
      <c r="A5" s="4" t="s">
        <v>495</v>
      </c>
      <c r="B5" s="5" t="n">
        <v>476443</v>
      </c>
      <c r="C5" s="6" t="n">
        <v>459006</v>
      </c>
    </row>
    <row r="6" spans="1:3">
      <c r="A6" s="4" t="s">
        <v>290</v>
      </c>
      <c r="B6" s="5" t="n">
        <v>-40784</v>
      </c>
      <c r="C6" s="5" t="n">
        <v>-35127</v>
      </c>
    </row>
    <row r="7" spans="1:3">
      <c r="A7" s="4" t="s">
        <v>496</v>
      </c>
      <c r="B7" s="5" t="n">
        <v>435659</v>
      </c>
      <c r="C7" s="5" t="n">
        <v>423879</v>
      </c>
    </row>
    <row r="8" spans="1:3">
      <c r="A8" s="3" t="s">
        <v>297</v>
      </c>
    </row>
    <row r="9" spans="1:3">
      <c r="A9" s="4" t="s">
        <v>497</v>
      </c>
      <c r="B9" s="5" t="n">
        <v>22</v>
      </c>
    </row>
    <row r="10" spans="1:3">
      <c r="A10" s="4" t="s">
        <v>498</v>
      </c>
      <c r="B10" s="6" t="n">
        <v>120</v>
      </c>
    </row>
    <row r="11" spans="1:3">
      <c r="A11" s="4" t="s">
        <v>499</v>
      </c>
      <c r="B11" s="4" t="s">
        <v>500</v>
      </c>
    </row>
    <row r="12" spans="1:3">
      <c r="A12" s="4" t="s">
        <v>501</v>
      </c>
      <c r="B12" s="4" t="s">
        <v>502</v>
      </c>
    </row>
    <row r="13" spans="1:3">
      <c r="A13" s="4" t="s">
        <v>503</v>
      </c>
      <c r="B13" s="6" t="n">
        <v>983</v>
      </c>
    </row>
    <row r="14" spans="1:3">
      <c r="A14" s="4" t="s">
        <v>504</v>
      </c>
      <c r="B14" s="4" t="s">
        <v>505</v>
      </c>
    </row>
    <row r="15" spans="1:3">
      <c r="A15" s="4" t="s">
        <v>506</v>
      </c>
      <c r="B15" s="4" t="s">
        <v>399</v>
      </c>
    </row>
    <row r="16" spans="1:3">
      <c r="A16" s="4" t="s">
        <v>507</v>
      </c>
      <c r="B16" s="6" t="n">
        <v>6338</v>
      </c>
      <c r="C16" s="5" t="n">
        <v>6429</v>
      </c>
    </row>
    <row r="17" spans="1:3">
      <c r="A17" s="4" t="s">
        <v>508</v>
      </c>
      <c r="B17" s="6" t="n">
        <v>7321</v>
      </c>
      <c r="C17" s="6" t="n">
        <v>6429</v>
      </c>
    </row>
    <row r="18" spans="1:3">
      <c r="A18" s="4" t="s">
        <v>253</v>
      </c>
      <c r="B18" s="4" t="s">
        <v>252</v>
      </c>
    </row>
    <row r="19" spans="1:3">
      <c r="A19" s="4" t="s">
        <v>509</v>
      </c>
      <c r="B19" s="4" t="s">
        <v>510</v>
      </c>
    </row>
    <row r="20" spans="1:3">
      <c r="A20" s="4" t="s">
        <v>511</v>
      </c>
      <c r="B20" s="4" t="s">
        <v>510</v>
      </c>
    </row>
    <row r="21" spans="1:3">
      <c r="A21" s="4" t="s">
        <v>512</v>
      </c>
    </row>
    <row r="22" spans="1:3">
      <c r="A22" s="3" t="s">
        <v>494</v>
      </c>
    </row>
    <row r="23" spans="1:3">
      <c r="A23" s="4" t="s">
        <v>495</v>
      </c>
      <c r="B23" s="6" t="n">
        <v>1167</v>
      </c>
    </row>
    <row r="24" spans="1:3">
      <c r="A24" s="4" t="s">
        <v>290</v>
      </c>
      <c r="B24" s="5" t="n">
        <v>-386</v>
      </c>
    </row>
    <row r="25" spans="1:3">
      <c r="A25" s="4" t="s">
        <v>496</v>
      </c>
      <c r="B25" s="5" t="n">
        <v>781</v>
      </c>
    </row>
    <row r="26" spans="1:3">
      <c r="A26" s="4" t="s">
        <v>513</v>
      </c>
    </row>
    <row r="27" spans="1:3">
      <c r="A27" s="3" t="s">
        <v>494</v>
      </c>
    </row>
    <row r="28" spans="1:3">
      <c r="A28" s="4" t="s">
        <v>495</v>
      </c>
      <c r="B28" s="5" t="n">
        <v>6879</v>
      </c>
    </row>
    <row r="29" spans="1:3">
      <c r="A29" s="4" t="s">
        <v>290</v>
      </c>
      <c r="B29" s="5" t="n">
        <v>-138</v>
      </c>
    </row>
    <row r="30" spans="1:3">
      <c r="A30" s="4" t="s">
        <v>496</v>
      </c>
      <c r="B30" s="6" t="n">
        <v>67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1"/>
  </cols>
  <sheetData>
    <row r="1" spans="1:2">
      <c r="A1" s="1" t="s">
        <v>514</v>
      </c>
      <c r="B1" s="2" t="s">
        <v>250</v>
      </c>
    </row>
    <row r="2" spans="1:2">
      <c r="A2" s="3" t="s">
        <v>515</v>
      </c>
    </row>
    <row r="3" spans="1:2">
      <c r="A3" s="4" t="s">
        <v>25</v>
      </c>
      <c r="B3" s="6" t="n">
        <v>168</v>
      </c>
    </row>
    <row r="4" spans="1:2">
      <c r="A4" s="4" t="s">
        <v>516</v>
      </c>
      <c r="B4" s="5" t="n">
        <v>226</v>
      </c>
    </row>
    <row r="5" spans="1:2">
      <c r="A5" s="4" t="s">
        <v>517</v>
      </c>
      <c r="B5" s="5" t="n">
        <v>231</v>
      </c>
    </row>
    <row r="6" spans="1:2">
      <c r="A6" s="4" t="s">
        <v>518</v>
      </c>
      <c r="B6" s="5" t="n">
        <v>233</v>
      </c>
    </row>
    <row r="7" spans="1:2">
      <c r="A7" s="4" t="s">
        <v>519</v>
      </c>
      <c r="B7" s="5" t="n">
        <v>238</v>
      </c>
    </row>
    <row r="8" spans="1:2">
      <c r="A8" s="4" t="s">
        <v>520</v>
      </c>
      <c r="B8" s="5" t="n">
        <v>158</v>
      </c>
    </row>
    <row r="9" spans="1:2">
      <c r="A9" s="4" t="s">
        <v>521</v>
      </c>
      <c r="B9" s="5" t="n">
        <v>1254</v>
      </c>
    </row>
    <row r="10" spans="1:2">
      <c r="A10" s="3" t="s">
        <v>522</v>
      </c>
    </row>
    <row r="11" spans="1:2">
      <c r="A11" s="4" t="s">
        <v>25</v>
      </c>
      <c r="B11" s="5" t="n">
        <v>1502</v>
      </c>
    </row>
    <row r="12" spans="1:2">
      <c r="A12" s="4" t="s">
        <v>516</v>
      </c>
      <c r="B12" s="5" t="n">
        <v>1990</v>
      </c>
    </row>
    <row r="13" spans="1:2">
      <c r="A13" s="4" t="s">
        <v>517</v>
      </c>
      <c r="B13" s="5" t="n">
        <v>2055</v>
      </c>
    </row>
    <row r="14" spans="1:2">
      <c r="A14" s="4" t="s">
        <v>518</v>
      </c>
      <c r="B14" s="5" t="n">
        <v>1695</v>
      </c>
    </row>
    <row r="15" spans="1:2">
      <c r="A15" s="4" t="s">
        <v>519</v>
      </c>
      <c r="B15" s="5" t="n">
        <v>10</v>
      </c>
    </row>
    <row r="16" spans="1:2">
      <c r="A16" s="4" t="s">
        <v>521</v>
      </c>
      <c r="B16" s="5" t="n">
        <v>7252</v>
      </c>
    </row>
    <row r="17" spans="1:2">
      <c r="A17" s="3" t="s">
        <v>523</v>
      </c>
    </row>
    <row r="18" spans="1:2">
      <c r="A18" s="4" t="s">
        <v>25</v>
      </c>
      <c r="B18" s="5" t="n">
        <v>1670</v>
      </c>
    </row>
    <row r="19" spans="1:2">
      <c r="A19" s="4" t="s">
        <v>516</v>
      </c>
      <c r="B19" s="5" t="n">
        <v>2216</v>
      </c>
    </row>
    <row r="20" spans="1:2">
      <c r="A20" s="4" t="s">
        <v>517</v>
      </c>
      <c r="B20" s="5" t="n">
        <v>2286</v>
      </c>
    </row>
    <row r="21" spans="1:2">
      <c r="A21" s="4" t="s">
        <v>518</v>
      </c>
      <c r="B21" s="5" t="n">
        <v>1928</v>
      </c>
    </row>
    <row r="22" spans="1:2">
      <c r="A22" s="4" t="s">
        <v>519</v>
      </c>
      <c r="B22" s="5" t="n">
        <v>248</v>
      </c>
    </row>
    <row r="23" spans="1:2">
      <c r="A23" s="4" t="s">
        <v>520</v>
      </c>
      <c r="B23" s="5" t="n">
        <v>158</v>
      </c>
    </row>
    <row r="24" spans="1:2">
      <c r="A24" s="4" t="s">
        <v>521</v>
      </c>
      <c r="B24" s="6" t="n">
        <v>8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30</v>
      </c>
    </row>
    <row r="3" spans="1:3">
      <c r="A3" s="3" t="s">
        <v>131</v>
      </c>
    </row>
    <row r="4" spans="1:3">
      <c r="A4" s="4" t="s">
        <v>132</v>
      </c>
      <c r="B4" s="6" t="n">
        <v>-25148</v>
      </c>
      <c r="C4" s="6" t="n">
        <v>-35098</v>
      </c>
    </row>
    <row r="5" spans="1:3">
      <c r="A5" s="4" t="s">
        <v>133</v>
      </c>
      <c r="B5" s="5" t="n">
        <v>15640</v>
      </c>
      <c r="C5" s="5" t="n">
        <v>41285</v>
      </c>
    </row>
    <row r="6" spans="1:3">
      <c r="A6" s="4" t="s">
        <v>134</v>
      </c>
      <c r="B6" s="5" t="n">
        <v>-1316</v>
      </c>
    </row>
    <row r="7" spans="1:3">
      <c r="A7" s="4" t="s">
        <v>135</v>
      </c>
      <c r="B7" s="5" t="n">
        <v>3</v>
      </c>
      <c r="C7" s="5" t="n">
        <v>50</v>
      </c>
    </row>
    <row r="8" spans="1:3">
      <c r="A8" s="4" t="s">
        <v>136</v>
      </c>
      <c r="B8" s="5" t="n">
        <v>-10821</v>
      </c>
      <c r="C8" s="5" t="n">
        <v>6237</v>
      </c>
    </row>
    <row r="9" spans="1:3">
      <c r="A9" s="3" t="s">
        <v>137</v>
      </c>
    </row>
    <row r="10" spans="1:3">
      <c r="A10" s="4" t="s">
        <v>138</v>
      </c>
      <c r="B10" s="5" t="n">
        <v>-16512</v>
      </c>
      <c r="C10" s="5" t="n">
        <v>-10832</v>
      </c>
    </row>
    <row r="11" spans="1:3">
      <c r="A11" s="4" t="s">
        <v>139</v>
      </c>
      <c r="C11" s="5" t="n">
        <v>2663</v>
      </c>
    </row>
    <row r="12" spans="1:3">
      <c r="A12" s="4" t="s">
        <v>140</v>
      </c>
      <c r="B12" s="5" t="n">
        <v>2020</v>
      </c>
      <c r="C12" s="5" t="n">
        <v>4851</v>
      </c>
    </row>
    <row r="13" spans="1:3">
      <c r="A13" s="4" t="s">
        <v>141</v>
      </c>
      <c r="B13" s="5" t="n">
        <v>-14492</v>
      </c>
      <c r="C13" s="5" t="n">
        <v>-3318</v>
      </c>
    </row>
    <row r="14" spans="1:3">
      <c r="A14" s="3" t="s">
        <v>142</v>
      </c>
    </row>
    <row r="15" spans="1:3">
      <c r="A15" s="4" t="s">
        <v>143</v>
      </c>
      <c r="C15" s="5" t="n">
        <v>-1685</v>
      </c>
    </row>
    <row r="16" spans="1:3">
      <c r="A16" s="4" t="s">
        <v>144</v>
      </c>
      <c r="B16" s="5" t="n">
        <v>223</v>
      </c>
      <c r="C16" s="5" t="n">
        <v>40</v>
      </c>
    </row>
    <row r="17" spans="1:3">
      <c r="A17" s="4" t="s">
        <v>145</v>
      </c>
      <c r="B17" s="5" t="n">
        <v>1851</v>
      </c>
    </row>
    <row r="18" spans="1:3">
      <c r="A18" s="4" t="s">
        <v>146</v>
      </c>
      <c r="B18" s="5" t="n">
        <v>-448</v>
      </c>
    </row>
    <row r="19" spans="1:3">
      <c r="A19" s="4" t="s">
        <v>147</v>
      </c>
      <c r="B19" s="5" t="n">
        <v>19320</v>
      </c>
    </row>
    <row r="20" spans="1:3">
      <c r="A20" s="4" t="s">
        <v>148</v>
      </c>
      <c r="B20" s="5" t="n">
        <v>2680</v>
      </c>
    </row>
    <row r="21" spans="1:3">
      <c r="A21" s="4" t="s">
        <v>149</v>
      </c>
      <c r="B21" s="5" t="n">
        <v>-1748</v>
      </c>
    </row>
    <row r="22" spans="1:3">
      <c r="A22" s="4" t="s">
        <v>150</v>
      </c>
      <c r="B22" s="5" t="n">
        <v>21878</v>
      </c>
      <c r="C22" s="5" t="n">
        <v>-1645</v>
      </c>
    </row>
    <row r="23" spans="1:3">
      <c r="A23" s="4" t="s">
        <v>151</v>
      </c>
      <c r="B23" s="5" t="n">
        <v>-337</v>
      </c>
      <c r="C23" s="5" t="n">
        <v>314</v>
      </c>
    </row>
    <row r="24" spans="1:3">
      <c r="A24" s="4" t="s">
        <v>152</v>
      </c>
      <c r="B24" s="5" t="n">
        <v>-3772</v>
      </c>
      <c r="C24" s="5" t="n">
        <v>1588</v>
      </c>
    </row>
    <row r="25" spans="1:3">
      <c r="A25" s="4" t="s">
        <v>153</v>
      </c>
      <c r="B25" s="5" t="n">
        <v>30489</v>
      </c>
      <c r="C25" s="5" t="n">
        <v>37153</v>
      </c>
    </row>
    <row r="26" spans="1:3">
      <c r="A26" s="4" t="s">
        <v>154</v>
      </c>
      <c r="B26" s="5" t="n">
        <v>26717</v>
      </c>
      <c r="C26" s="5" t="n">
        <v>38741</v>
      </c>
    </row>
    <row r="27" spans="1:3">
      <c r="A27" s="3" t="s">
        <v>155</v>
      </c>
    </row>
    <row r="28" spans="1:3">
      <c r="A28" s="4" t="s">
        <v>156</v>
      </c>
      <c r="B28" s="5" t="n">
        <v>-10136</v>
      </c>
      <c r="C28" s="5" t="n">
        <v>-5211</v>
      </c>
    </row>
    <row r="29" spans="1:3">
      <c r="A29" s="3" t="s">
        <v>157</v>
      </c>
    </row>
    <row r="30" spans="1:3">
      <c r="A30" s="4" t="s">
        <v>158</v>
      </c>
      <c r="B30" s="5" t="n">
        <v>2310</v>
      </c>
      <c r="C30" s="5" t="n">
        <v>212</v>
      </c>
    </row>
    <row r="31" spans="1:3">
      <c r="A31" s="4" t="s">
        <v>159</v>
      </c>
      <c r="B31" s="5" t="n">
        <v>-827</v>
      </c>
      <c r="C31" s="5" t="n">
        <v>2735</v>
      </c>
    </row>
    <row r="32" spans="1:3">
      <c r="A32" s="4" t="s">
        <v>160</v>
      </c>
      <c r="B32" s="5" t="n">
        <v>118</v>
      </c>
      <c r="C32" s="5" t="n">
        <v>-1137</v>
      </c>
    </row>
    <row r="33" spans="1:3">
      <c r="A33" s="4" t="s">
        <v>112</v>
      </c>
      <c r="B33" s="5" t="n">
        <v>61</v>
      </c>
      <c r="C33" s="5" t="n">
        <v>203</v>
      </c>
    </row>
    <row r="34" spans="1:3">
      <c r="A34" s="4" t="s">
        <v>40</v>
      </c>
      <c r="B34" s="5" t="n">
        <v>461</v>
      </c>
      <c r="C34" s="5" t="n">
        <v>294</v>
      </c>
    </row>
    <row r="35" spans="1:3">
      <c r="A35" s="4" t="s">
        <v>161</v>
      </c>
      <c r="B35" s="5" t="n">
        <v>301</v>
      </c>
      <c r="C35" s="5" t="n">
        <v>-359</v>
      </c>
    </row>
    <row r="36" spans="1:3">
      <c r="A36" s="4" t="s">
        <v>162</v>
      </c>
      <c r="B36" s="5" t="n">
        <v>3186</v>
      </c>
      <c r="C36" s="5" t="n">
        <v>4127</v>
      </c>
    </row>
    <row r="37" spans="1:3">
      <c r="A37" s="4" t="s">
        <v>163</v>
      </c>
      <c r="B37" s="5" t="n">
        <v>337</v>
      </c>
      <c r="C37" s="5" t="n">
        <v>-314</v>
      </c>
    </row>
    <row r="38" spans="1:3">
      <c r="A38" s="3" t="s">
        <v>164</v>
      </c>
    </row>
    <row r="39" spans="1:3">
      <c r="A39" s="4" t="s">
        <v>165</v>
      </c>
      <c r="B39" s="5" t="n">
        <v>-146</v>
      </c>
      <c r="C39" s="5" t="n">
        <v>151</v>
      </c>
    </row>
    <row r="40" spans="1:3">
      <c r="A40" s="4" t="s">
        <v>166</v>
      </c>
      <c r="B40" s="5" t="n">
        <v>-5729</v>
      </c>
      <c r="C40" s="5" t="n">
        <v>4337</v>
      </c>
    </row>
    <row r="41" spans="1:3">
      <c r="A41" s="4" t="s">
        <v>167</v>
      </c>
      <c r="B41" s="5" t="n">
        <v>-757</v>
      </c>
      <c r="C41" s="5" t="n">
        <v>1199</v>
      </c>
    </row>
    <row r="42" spans="1:3">
      <c r="A42" s="4" t="s">
        <v>136</v>
      </c>
      <c r="B42" s="6" t="n">
        <v>-10821</v>
      </c>
      <c r="C42" s="6" t="n">
        <v>62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24</v>
      </c>
      <c r="B1" s="2" t="s">
        <v>458</v>
      </c>
      <c r="C1" s="2" t="s">
        <v>459</v>
      </c>
      <c r="D1" s="2" t="s">
        <v>460</v>
      </c>
      <c r="E1" s="2" t="s">
        <v>250</v>
      </c>
      <c r="F1" s="2" t="s">
        <v>462</v>
      </c>
      <c r="G1" s="2" t="s">
        <v>342</v>
      </c>
      <c r="H1" s="2" t="s">
        <v>463</v>
      </c>
      <c r="I1" s="2" t="s">
        <v>344</v>
      </c>
      <c r="J1" s="2" t="s">
        <v>345</v>
      </c>
    </row>
    <row r="2" spans="1:10">
      <c r="A2" s="4" t="s">
        <v>65</v>
      </c>
      <c r="E2" s="6" t="n">
        <v>11907</v>
      </c>
      <c r="H2" s="6" t="n">
        <v>15756</v>
      </c>
    </row>
    <row r="3" spans="1:10">
      <c r="A3" s="4" t="s">
        <v>350</v>
      </c>
      <c r="E3" s="5" t="n">
        <v>14762</v>
      </c>
      <c r="H3" s="5" t="n">
        <v>14685</v>
      </c>
    </row>
    <row r="4" spans="1:10">
      <c r="A4" s="4" t="s">
        <v>525</v>
      </c>
      <c r="E4" s="5" t="n">
        <v>48</v>
      </c>
      <c r="H4" s="5" t="n">
        <v>48</v>
      </c>
    </row>
    <row r="5" spans="1:10">
      <c r="A5" s="4" t="s">
        <v>526</v>
      </c>
      <c r="E5" s="5" t="n">
        <v>26717</v>
      </c>
      <c r="F5" s="6" t="n">
        <v>38741</v>
      </c>
      <c r="H5" s="5" t="n">
        <v>30489</v>
      </c>
      <c r="J5" s="6" t="n">
        <v>37153</v>
      </c>
    </row>
    <row r="6" spans="1:10">
      <c r="A6" s="4" t="s">
        <v>354</v>
      </c>
      <c r="B6" s="6" t="n">
        <v>20300</v>
      </c>
    </row>
    <row r="7" spans="1:10">
      <c r="A7" s="4" t="s">
        <v>527</v>
      </c>
      <c r="E7" s="5" t="n">
        <v>14800</v>
      </c>
    </row>
    <row r="8" spans="1:10">
      <c r="A8" s="4" t="s">
        <v>274</v>
      </c>
    </row>
    <row r="9" spans="1:10">
      <c r="A9" s="4" t="s">
        <v>354</v>
      </c>
      <c r="C9" s="6" t="n">
        <v>14900</v>
      </c>
      <c r="D9" s="6" t="n">
        <v>10000</v>
      </c>
      <c r="G9" s="6" t="n">
        <v>20</v>
      </c>
      <c r="H9" s="6" t="n">
        <v>14900</v>
      </c>
      <c r="I9" s="9" t="n">
        <v>12.9</v>
      </c>
      <c r="J9" s="6" t="n">
        <v>10000</v>
      </c>
    </row>
    <row r="10" spans="1:10">
      <c r="A10" s="4" t="s">
        <v>369</v>
      </c>
      <c r="E10" s="6" t="n">
        <v>400</v>
      </c>
      <c r="F10" s="6" t="n">
        <v>1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28</v>
      </c>
      <c r="B1" s="2" t="s">
        <v>393</v>
      </c>
      <c r="C1" s="2" t="s">
        <v>2</v>
      </c>
      <c r="D1" s="2" t="s">
        <v>130</v>
      </c>
      <c r="E1" s="2" t="s">
        <v>63</v>
      </c>
    </row>
    <row r="2" spans="1:5">
      <c r="A2" s="3" t="s">
        <v>529</v>
      </c>
    </row>
    <row r="3" spans="1:5">
      <c r="A3" s="4" t="s">
        <v>530</v>
      </c>
      <c r="C3" s="6" t="n">
        <v>24640</v>
      </c>
      <c r="E3" s="6" t="n">
        <v>24603</v>
      </c>
    </row>
    <row r="4" spans="1:5">
      <c r="A4" s="3" t="s">
        <v>531</v>
      </c>
    </row>
    <row r="5" spans="1:5">
      <c r="A5" s="4" t="s">
        <v>25</v>
      </c>
      <c r="C5" s="5" t="n">
        <v>3700</v>
      </c>
    </row>
    <row r="6" spans="1:5">
      <c r="A6" s="4" t="s">
        <v>516</v>
      </c>
      <c r="C6" s="5" t="n">
        <v>4700</v>
      </c>
    </row>
    <row r="7" spans="1:5">
      <c r="A7" s="4" t="s">
        <v>517</v>
      </c>
      <c r="C7" s="5" t="n">
        <v>2000</v>
      </c>
    </row>
    <row r="8" spans="1:5">
      <c r="A8" s="4" t="s">
        <v>401</v>
      </c>
    </row>
    <row r="9" spans="1:5">
      <c r="A9" s="3" t="s">
        <v>529</v>
      </c>
    </row>
    <row r="10" spans="1:5">
      <c r="A10" s="4" t="s">
        <v>402</v>
      </c>
      <c r="C10" s="5" t="n">
        <v>600</v>
      </c>
    </row>
    <row r="11" spans="1:5">
      <c r="A11" s="4" t="s">
        <v>396</v>
      </c>
    </row>
    <row r="12" spans="1:5">
      <c r="A12" s="3" t="s">
        <v>529</v>
      </c>
    </row>
    <row r="13" spans="1:5">
      <c r="A13" s="4" t="s">
        <v>397</v>
      </c>
      <c r="B13" s="6" t="n">
        <v>50000</v>
      </c>
    </row>
    <row r="14" spans="1:5">
      <c r="A14" s="4" t="s">
        <v>532</v>
      </c>
      <c r="B14" s="4" t="s">
        <v>399</v>
      </c>
    </row>
    <row r="15" spans="1:5">
      <c r="A15" s="4" t="s">
        <v>533</v>
      </c>
      <c r="C15" s="5" t="n">
        <v>1200</v>
      </c>
      <c r="D15" s="6" t="n">
        <v>0</v>
      </c>
    </row>
    <row r="16" spans="1:5">
      <c r="A16" s="4" t="s">
        <v>534</v>
      </c>
    </row>
    <row r="17" spans="1:5">
      <c r="A17" s="3" t="s">
        <v>529</v>
      </c>
    </row>
    <row r="18" spans="1:5">
      <c r="A18" s="4" t="s">
        <v>535</v>
      </c>
      <c r="B18" s="4" t="s">
        <v>536</v>
      </c>
    </row>
    <row r="19" spans="1:5">
      <c r="A19" s="3" t="s">
        <v>537</v>
      </c>
    </row>
    <row r="20" spans="1:5">
      <c r="A20" s="4" t="s">
        <v>25</v>
      </c>
      <c r="C20" s="5" t="n">
        <v>0</v>
      </c>
    </row>
    <row r="21" spans="1:5">
      <c r="A21" s="4" t="s">
        <v>516</v>
      </c>
      <c r="C21" s="5" t="n">
        <v>10000</v>
      </c>
    </row>
    <row r="22" spans="1:5">
      <c r="A22" s="4" t="s">
        <v>517</v>
      </c>
      <c r="C22" s="6" t="n">
        <v>40000</v>
      </c>
    </row>
    <row r="23" spans="1:5">
      <c r="A23" s="4" t="s">
        <v>538</v>
      </c>
    </row>
    <row r="24" spans="1:5">
      <c r="A24" s="3" t="s">
        <v>529</v>
      </c>
    </row>
    <row r="25" spans="1:5">
      <c r="A25" s="4" t="s">
        <v>530</v>
      </c>
      <c r="B25" s="6" t="n">
        <v>25000</v>
      </c>
    </row>
    <row r="26" spans="1:5">
      <c r="A26" s="4" t="s">
        <v>539</v>
      </c>
    </row>
    <row r="27" spans="1:5">
      <c r="A27" s="3" t="s">
        <v>529</v>
      </c>
    </row>
    <row r="28" spans="1:5">
      <c r="A28" s="4" t="s">
        <v>530</v>
      </c>
      <c r="B28" s="6" t="n">
        <v>25000</v>
      </c>
    </row>
    <row r="29" spans="1:5">
      <c r="A29" s="4" t="s">
        <v>540</v>
      </c>
      <c r="B29" s="4" t="s">
        <v>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8</v>
      </c>
      <c r="B1" s="2" t="s">
        <v>1</v>
      </c>
    </row>
    <row r="2" spans="1:3">
      <c r="B2" s="2" t="s">
        <v>2</v>
      </c>
      <c r="C2" s="2" t="s">
        <v>130</v>
      </c>
    </row>
    <row r="3" spans="1:3">
      <c r="A3" s="3" t="s">
        <v>169</v>
      </c>
    </row>
    <row r="4" spans="1:3">
      <c r="A4" s="4" t="s">
        <v>170</v>
      </c>
      <c r="B4" s="6" t="n">
        <v>126</v>
      </c>
      <c r="C4" s="6" t="n">
        <v>19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45:28Z</dcterms:created>
  <dcterms:modified xmlns:dcterms="http://purl.org/dc/terms/" xmlns:xsi="http://www.w3.org/2001/XMLSchema-instance" xsi:type="dcterms:W3CDTF">2019-04-30T16:45:28Z</dcterms:modified>
</cp:coreProperties>
</file>